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DESCRIPTION OF ORGANIZATION AND" sheetId="8" r:id="rId8"/>
    <s:sheet name="SUMMARY OF SIGNIFICANT ACCOUNTI" sheetId="9" r:id="rId9"/>
    <s:sheet name="PUBLIC OFFERING" sheetId="10" r:id="rId10"/>
    <s:sheet name="RELATED PARTY TRANSACTIONS" sheetId="11" r:id="rId11"/>
    <s:sheet name="COMMITMENTS" sheetId="12" r:id="rId12"/>
    <s:sheet name="TRUST ACCOUNT" sheetId="13" r:id="rId13"/>
    <s:sheet name="FAIR VALUE MEASUREMENT" sheetId="14" r:id="rId14"/>
    <s:sheet name="INCOME TAXES" sheetId="15" r:id="rId15"/>
    <s:sheet name="STOCKHOLDERS' EQUITY" sheetId="16" r:id="rId16"/>
    <s:sheet name="SUMMARY OF SIGNIFICANT ACCOUN17" sheetId="17" r:id="rId17"/>
    <s:sheet name="TRUST ACCOUNT (Tables)" sheetId="18" r:id="rId18"/>
    <s:sheet name="FAIR VALUE MEASUREMENT (Tables)" sheetId="19" r:id="rId19"/>
    <s:sheet name="INCOME TAXES (Tables)" sheetId="20" r:id="rId20"/>
    <s:sheet name="DESCRIPTION OF ORGANIZATION A21" sheetId="21" r:id="rId21"/>
    <s:sheet name="SUMMARY OF SIGNIFICANT ACCOUN22" sheetId="22" r:id="rId22"/>
    <s:sheet name="PUBLIC OFFERING (Details Textua" sheetId="23" r:id="rId23"/>
    <s:sheet name="RELATED PARTY TRANSACTIONS (Det" sheetId="24" r:id="rId24"/>
    <s:sheet name="COMMITMENTS (Details Textual)" sheetId="25" r:id="rId25"/>
    <s:sheet name="TRUST ACCOUNT (Details)" sheetId="26" r:id="rId26"/>
    <s:sheet name="TRUST ACCOUNT (Details Textual)" sheetId="27" r:id="rId27"/>
    <s:sheet name="FAIR VALUE MEASUREMENT (Details" sheetId="28" r:id="rId28"/>
    <s:sheet name="INCOME TAXES (Details)" sheetId="29" r:id="rId29"/>
    <s:sheet name="INCOME TAXES (Details Textual)" sheetId="30" r:id="rId30"/>
    <s:sheet name="STOCKHOLDERS' EQUITY (Details T" sheetId="31" r:id="rId31"/>
  </s:sheets>
  <s:definedNames/>
  <s:calcPr calcId="124519" calcMode="auto" fullCalcOnLoad="1"/>
</s:workbook>
</file>

<file path=xl/sharedStrings.xml><?xml version="1.0" encoding="utf-8"?>
<sst xmlns="http://schemas.openxmlformats.org/spreadsheetml/2006/main" uniqueCount="310">
  <si>
    <t>Document And Entity Information - USD ($)</t>
  </si>
  <si>
    <t>12 Months Ended</t>
  </si>
  <si>
    <t>Dec. 31, 2015</t>
  </si>
  <si>
    <t>Feb.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errapin 3 Acquisition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RTLU</t>
  </si>
  <si>
    <t>Common Class A [Member]</t>
  </si>
  <si>
    <t>Entity Common Stock, Shares Outstanding</t>
  </si>
  <si>
    <t>Common Class F [Member]</t>
  </si>
  <si>
    <t>BALANCE SHEETS - USD ($)</t>
  </si>
  <si>
    <t>Dec. 31, 2014</t>
  </si>
  <si>
    <t>Current assets:</t>
  </si>
  <si>
    <t>Cash</t>
  </si>
  <si>
    <t>Prepaid expenses</t>
  </si>
  <si>
    <t>Total current assets</t>
  </si>
  <si>
    <t>Investments and cash held in Trust Account</t>
  </si>
  <si>
    <t>Total assets</t>
  </si>
  <si>
    <t>Current liabilities:</t>
  </si>
  <si>
    <t>Accrued operating expense and accounts payable</t>
  </si>
  <si>
    <t>Franchise tax payable</t>
  </si>
  <si>
    <t>Due to affiliates</t>
  </si>
  <si>
    <t>Total current liabilities</t>
  </si>
  <si>
    <t>Deferred underwriting compensation</t>
  </si>
  <si>
    <t>Total liabilities</t>
  </si>
  <si>
    <t>Commitments and Contingencies</t>
  </si>
  <si>
    <t xml:space="preserve"> </t>
  </si>
  <si>
    <t>Class A common stock subject to possible redemption; 20,064,603 and 20,119,067 (at redemption value of $10 per share) at December 31, 2015 and 2014, respectively</t>
  </si>
  <si>
    <t>Stockholders’ equity</t>
  </si>
  <si>
    <t>Preferred stock, $.0001 par value, 10,000,000 shares authorized; none issued and outstanding</t>
  </si>
  <si>
    <t>Common stock value</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 | Common Stock Subject to Mandatory Redemption [Member]</t>
  </si>
  <si>
    <t>Temporary Equity, Shares Issued</t>
  </si>
  <si>
    <t>Temporary Equity, Redemption Price Per Share</t>
  </si>
  <si>
    <t>STATEMENTS OF OPERATIONS - USD ($)</t>
  </si>
  <si>
    <t>Revenue</t>
  </si>
  <si>
    <t>Formation, general and administrative costs</t>
  </si>
  <si>
    <t>State franchise tax</t>
  </si>
  <si>
    <t>Loss from operations</t>
  </si>
  <si>
    <t>Interest income</t>
  </si>
  <si>
    <t>Net loss attributable to common shares</t>
  </si>
  <si>
    <t>Weighted average number of common shares outstanding - basic and diluted (excluding shares subject to possible redemption)</t>
  </si>
  <si>
    <t>Net loss per common share- basic and diluted (excluding shares subject to possible redemption)</t>
  </si>
  <si>
    <t>STATEMENT OF CHANGES IN STOCKHOLDERS' EQUITY - USD ($)</t>
  </si>
  <si>
    <t>Total</t>
  </si>
  <si>
    <t>Common Stock [Member]Common Class A [Member]</t>
  </si>
  <si>
    <t>Common Stock [Member]Common Class F [Member]</t>
  </si>
  <si>
    <t>Additional Paid-in Capital [Member]</t>
  </si>
  <si>
    <t>Accumulated Deficit [Member]</t>
  </si>
  <si>
    <t>Balances at Dec. 31, 2013</t>
  </si>
  <si>
    <t>Balances (in shares) at Dec. 31, 2013</t>
  </si>
  <si>
    <t>Proceeds from Public Offering on July 22, 2014 of 21,275,000 shares of common stock</t>
  </si>
  <si>
    <t>Proceeds from Public Offering on July 22, 2014 of 21,275,000 shares of common stock (in shares)</t>
  </si>
  <si>
    <t>Subject to possible redemption (at redemption value)</t>
  </si>
  <si>
    <t>Subject to possible redemption (at redemption value) (in shares)</t>
  </si>
  <si>
    <t>Underwriter's fee and offering expenses</t>
  </si>
  <si>
    <t>Proceeds from private placement of 12,000,000 warrants on July 22, 2014</t>
  </si>
  <si>
    <t>Balances at Dec. 31, 2014</t>
  </si>
  <si>
    <t>Balances (in shares) at Dec. 31, 2014</t>
  </si>
  <si>
    <t>Balances at Dec. 31, 2015</t>
  </si>
  <si>
    <t>Balances (in shares) at Dec. 31, 2015</t>
  </si>
  <si>
    <t>STATEMENT OF CHANGES IN STOCKHOLDERS' EQUITY (Parenthetical)</t>
  </si>
  <si>
    <t>Dec. 31, 2014shares</t>
  </si>
  <si>
    <t>Class of Warrant or Right, Number of Securities Called by Warrants or Rights</t>
  </si>
  <si>
    <t>Common Class A [Member] | Common Stock [Member]</t>
  </si>
  <si>
    <t>Stock Issued During Period, Shares, New Issues</t>
  </si>
  <si>
    <t>STATEMENTS OF CASH FLOWS - USD ($)</t>
  </si>
  <si>
    <t>Cash flows from operating activities:</t>
  </si>
  <si>
    <t>Changes in operating assets and liabilities:</t>
  </si>
  <si>
    <t>Accrued operating expenses and accounts payable</t>
  </si>
  <si>
    <t>Net cash used in operating activities</t>
  </si>
  <si>
    <t>Cash flows from investing activities:</t>
  </si>
  <si>
    <t>Principal deposited in Trust Account</t>
  </si>
  <si>
    <t>Proceeds received from sale of investments</t>
  </si>
  <si>
    <t>Purchase of investments in Trust Account</t>
  </si>
  <si>
    <t>Interest on Trust Account</t>
  </si>
  <si>
    <t>Net cash provided (used in) investing activities</t>
  </si>
  <si>
    <t>Cash flows from financing activities:</t>
  </si>
  <si>
    <t>Net Proceeds from Public Offering, after payment of upfront underwriting fee</t>
  </si>
  <si>
    <t>Proceeds from private placement</t>
  </si>
  <si>
    <t>Changes in due to affiliates</t>
  </si>
  <si>
    <t>Payment of offering costs</t>
  </si>
  <si>
    <t>Proceeds from note payable, stockholder</t>
  </si>
  <si>
    <t>Principal payments on note payable, stockholder</t>
  </si>
  <si>
    <t>Net cash provided (used in) financing activities</t>
  </si>
  <si>
    <t>Net increase (decrease) in cash</t>
  </si>
  <si>
    <t>Cash at beginning of the period</t>
  </si>
  <si>
    <t>Cash at end of the period</t>
  </si>
  <si>
    <t>Supplemental disclosure of noncash financing activities:</t>
  </si>
  <si>
    <t>Deferred underwriter’s commission</t>
  </si>
  <si>
    <t>DESCRIPTION OF ORGANIZATION AND BUSINESS OPERATIONS</t>
  </si>
  <si>
    <t>Organization, Consolidation and Presentation of Financial Statements [Abstract]</t>
  </si>
  <si>
    <t>Organization, Consolidation and Presentation of Financial Statements Disclosure [Text Block]</t>
  </si>
  <si>
    <t xml:space="preserve"> 1. DESCRIPTION OF ORGANIZATION AND BUSINESS OPERATIONS Terrapin 3 Acquisition Corporation (the "Company," “us,” or “we”) is a blank check company incorporated in Delaware December 27, 2013 The initial stockholders of the Company, Apple Orange LLC, Noyac Path LLC, Periscope LLC, (together the “Terrapin sponsor”), Terrapin Partners Employee Partnership 3 LLC, MIHI LLC (the “Macquarie sponsor”; together with the Terrapin sponsor, the “Sponsors”), and Terrapin Partners Green Employee Partnership, LLC, have agreed, in the event the Company is required to seek stockholder approval of its Business Combination, to vote their founders shares and any public shares held, in favor of approving the Business Combination. Financing The registration statement for the Company’s initial public offering (the “Public Offering” as described in Note 3) was declared effective by the United States Securities and Exchange Commission (“SEC”) on July 16, 2014. The Sponsors purchased, simultaneously with the closing of the Public Offering, $ 6,000,000 Upon the closing of the Public Offering and the private placement, $ 212,7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The Company’s amended and restated certificate of incorporation provides that, other than the withdrawal of interest to pay taxes or for working capital,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the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the Company signs a definitive agreement in connection with the Business Combination. There is no assurance that the Company will be able to successfully effect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and funds released for working capital,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funds released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5,000,001. If the Company holds a stockholder vote or there is a tender offer for shares in connection with the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nd funds released for working capital. As a result, such shares have been classified as common stock subject to possible redemption, in accordance with Financial Accounting Standards Board ("FASB") Accounting Standards Codification ("ASC") 480, “Distinguishing Liabilities from Equity.” Liquidation and Going Concern If the Company does not complete a Business Combination within 24 months from the closing date of the Public Offering, the Company wi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In the event of liquida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Accounting Policies [Abstract]</t>
  </si>
  <si>
    <t>Significant Accounting Policies [Text Block]</t>
  </si>
  <si>
    <t xml:space="preserv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Net loss per common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December 31, 2015 and 2014, the Company had outstanding warrants to purchase 16,637,500 Concentration of credit risk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accompanying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iscussed in Note 3, all of the 21,275,000 5,000,001 20,064,603 20,119,067 21,275,000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5 and 2014. No amounts were accrued for the payment of interest and penalties at December 31, 2015 and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this standard in these financial statemen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Company adopted this standard in these financial statements.</t>
  </si>
  <si>
    <t>PUBLIC OFFERING</t>
  </si>
  <si>
    <t>Public Offering [Abstract]</t>
  </si>
  <si>
    <t>Public Offering Disclosure [Text Block]</t>
  </si>
  <si>
    <t xml:space="preserve"> 3. PUBLIC OFFERING On July 22, 2014, the Company sold 21,275,000 10.00 0.0001 Under the terms of the warrant agreement, the Company has agreed to use its best efforts to file a new registration statement under the Securities Act following the completion of the Business Combination. Each Public Warrant entitles the holder to purchase one-half of one share of Class A common stock at an exercise price of $ 5.75 21,275,000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pfront underwriting discount of $ 4,250,000 2.0 7,451,250 3.5</t>
  </si>
  <si>
    <t>RELATED PARTY TRANSACTIONS</t>
  </si>
  <si>
    <t>Related Party Transactions [Abstract]</t>
  </si>
  <si>
    <t>Related Party Transactions Disclosure [Text Block]</t>
  </si>
  <si>
    <t xml:space="preserve"> 4. RELATED PARTY TRANSACTIONS Founder Shares On December 31, 2013, the Company issued an aggregate of 5,250,000 each unit consisting of 1 share of common stock and 1 warrant to purchase one half of one share of common stock 25,000 5,250,000 ay 19, 2014, the Company implemented an approximate 1.0131 for 1 stock split 1,211,563 56,061 The initial stockholders have agreed not to transfer, assign or sell any of their Founder Shares until one year after the Business Combination (the “lock up”). Notwithstanding the foregoing, if the last sale price of the common stock equals or exceeds $ 12.00 Rights Voting Redemption Contingent Forward Purchase The Macquarie sponsor has committed to purchase, and the Company has committed to sell, 4,000,000 10.00 40,000,000 1,000,000 Private Placement Warrants The Sponsors have purchased from the Company an aggregate of 12,000,000 0.50 6,000,000 5.75 The Private Placement Warrants (including the Class A common stock issuable upon exercise of the Private Placement Warrants) will not be transferable, assignable or salable until 30 days after the completion of the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included in the units sold in the Public Offering. Otherwise, the Private Placement Warrants have terms and provisions that are identical to those of the Public Warrants sold as part of the units in the Public Offering and have no net cash settlement provisions. If the Company does not complete the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Units (and underlying securities) and Founder Shares purchased in the Contingent Forward Purchase hold similar registration rights.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Related Party Note Apple Orange LLC, a Terrapin sponsor, had loaned the Company $ 200,000 Expense Advance Agreement On July 16, 2014, the Sponsors entered into an agreement to advance to the Company, as may be requested by the Company, up to $ 500,000 1,000,000 0.50 Administrative Service Agreement Commencing on July 17, 2014, the Company has agreed to pay $ 10,000 273 867</t>
  </si>
  <si>
    <t>COMMITMENTS</t>
  </si>
  <si>
    <t>Commitments and Contingencies Disclosure [Abstract]</t>
  </si>
  <si>
    <t>Commitments and Contingencies Disclosure [Text Block]</t>
  </si>
  <si>
    <t xml:space="preserve"> 5. COMMITMENTS The Company is committed to pay the Deferred Discount totaling $ 7,451,250 3.5</t>
  </si>
  <si>
    <t>TRUST ACCOUNT</t>
  </si>
  <si>
    <t>Trust Account [Abstract]</t>
  </si>
  <si>
    <t>Trust Account [Text Block]</t>
  </si>
  <si>
    <t xml:space="preserve"> 6. TRUST ACCOUNT Subsequent to the public offering, a total of $ 212,750,000 206,750,000 6,000,000 As of December 31, 2015, investment securities in the Company’s Trust Account consists of $ 212,750,000 1,267 212,753,499 4,075 Carrying Gross Unrealized Fair Held-to-maturity: U.S. Treasury Securities due June 2015 At December 31, 2014 $ 212,753,499 $ 1,494 $ 212,754,993 As of December 31, 2015, United States Treasury Bills held in the Trust Account have fully matured.</t>
  </si>
  <si>
    <t>FAIR VALUE MEASUREMENT</t>
  </si>
  <si>
    <t>Fair Value Disclosures [Abstract]</t>
  </si>
  <si>
    <t>Fair Value Disclosures [Text Block]</t>
  </si>
  <si>
    <t xml:space="preserve"> 7. FAIR VALUE MEASUREMENT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 The following table presents information about the Company’s assets and liabilities that are measured at fair value on a recurring basis as of December 31, 2015 and December 31,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Quoted Prices Significant Significant Assets: Institutional Money Market Fund held in Trust Account $ 212,750,000 $ 212,750,000 $ - $ - Description December 31, Quoted Prices Significant Significant Assets: U.S. Treasury Securities held in Trust Account $ 212,754,993 $ 212,754,993 $ - $ - </t>
  </si>
  <si>
    <t>INCOME TAXES</t>
  </si>
  <si>
    <t>Income Tax Disclosure [Abstract]</t>
  </si>
  <si>
    <t>Income Tax Disclosure [Text Block]</t>
  </si>
  <si>
    <t xml:space="preserve"> 8. INCOME TAXES Net operating loss carryforwards $ 144,000 Amortizable start-up costs 222,017 366,017 Valuation allowance (366,017) $ - The Company established a valuation allowance of approximately $ 366,017 366,017 40 555,043 360,000 Net operating loss carryforwards $ 72,000 Amortizable start-up costs 76,162 148,162 Valuation allowance (148,162) $ - The Company established a valuation allowance of approximately $ 148,162 148,162 40 190,000 180,000</t>
  </si>
  <si>
    <t>STOCKHOLDERS' EQUITY</t>
  </si>
  <si>
    <t>Stockholders' Equity Note [Abstract]</t>
  </si>
  <si>
    <t>Stockholders' Equity Note Disclosure [Text Block]</t>
  </si>
  <si>
    <t xml:space="preserve"> On May 19, 2014, the Company implemented an approximate 1.0131-for-1 stock split, re-characterized its Founder Shares as shares of Class F common stock, and authorized the issuance of Class A common stock and undesignated common stock. All share issuances prior to the stock split have been retroactively adjusted to reflect the stock split. Common Stock Class A Common Stock 90,000,000 0.0001 Holders of the Company’s Class A common stock are entitled to one vote for each Class A common share. 21,275,000 20,064,603 20,119,067 Class F Common Stock 10,000,000 0.0001 Holders of the Company’s Class F common stock are entitled to one vote for each Class F common share. 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 5,318,750 Common Stock 10,000,000 0.0001 Preferred Stock Preferred Stock  10,000,000</t>
  </si>
  <si>
    <t>SUMMARY OF SIGNIFICANT ACCOUNTING POLICIES (Policies)</t>
  </si>
  <si>
    <t>Basis of Accounting, Policy [Policy Text Block]</t>
  </si>
  <si>
    <t xml:space="preserve"> Basis of presentation The accompanying financial statements are presented in U.S. dollars in conformity with accounting principles generally accepted in the United States of America ("GAAP") and pursuant to the rules and regulations of the SEC.</t>
  </si>
  <si>
    <t>Earnings Per Share, Policy [Policy Text Block]</t>
  </si>
  <si>
    <t xml:space="preserve"> Net loss per common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December 31, 2015 and 2014, the Company had outstanding warrants to purchase 16,637,500</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mon Stock Subject To Possible Redemption [Policy Text Block]</t>
  </si>
  <si>
    <t xml:space="preserve"> Redeemable Common Stock As discussed in Note 3, all of the 21,275,000 5,000,001 20,064,603 20,119,067 21,275,000</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5 and 2014. No amounts were accrued for the payment of interest and penalties at December 31, 2015 and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w Accounting Pronouncements, Policy [Policy Text Block]</t>
  </si>
  <si>
    <t xml:space="preserve"> Recently adopted or issued accounting standards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this standard in these financial statemen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Company adopted this standard in these financial statements.</t>
  </si>
  <si>
    <t>TRUST ACCOUNT (Tables)</t>
  </si>
  <si>
    <t>Held-to-maturity Securities [Table Text Block]</t>
  </si>
  <si>
    <t xml:space="preserve"> The carrying value, excluding accrued interest income, gross unrealized holding loss and fair value of held to maturity securities at December 31, 2014 are as follows: Carrying Gross Unrealized Fair Held-to-maturity: U.S. Treasury Securities due June 2015 At December 31, 2014 $ 212,753,499 $ 1,494 $ 212,754,993 </t>
  </si>
  <si>
    <t>FAIR VALUE MEASUREMENT (Tables)</t>
  </si>
  <si>
    <t>Schedule of Fair Value, Assets and Liabilities Measured on Recurring Basis [Table Text Block]</t>
  </si>
  <si>
    <t xml:space="preserve"> Fair values determined by Level 3 inputs are unobservable data points for the asset or liability, and includes situations where there is little, if any, market activity for the asset or liability: Description December 31, Quoted Prices Significant Significant Assets: Institutional Money Market Fund held in Trust Account $ 212,750,000 $ 212,750,000 $ - $ - Description December 31, Quoted Prices Significant Significant Assets: U.S. Treasury Securities held in Trust Account $ 212,754,993 $ 212,754,993 $ - $ -</t>
  </si>
  <si>
    <t>INCOME TAXES (Tables)</t>
  </si>
  <si>
    <t>Schedule of Deferred Tax Assets and Liabilities [Table Text Block]</t>
  </si>
  <si>
    <t xml:space="preserve"> Components of the Company’s deferred tax assets at December 31, 2015 are as follows: Net operating loss carryforwards $ 144,000 Amortizable start-up costs 222,017 366,017 Valuation allowance (366,017) $ - Components of the Company’s deferred tax assets at December 31, 2014 are as follows: Net operating loss carryforwards $ 72,000 Amortizable start-up costs 76,162 148,162 Valuation allowance (148,162) $ - </t>
  </si>
  <si>
    <t>DESCRIPTION OF ORGANIZATION AND BUSINESS OPERATIONS (Details Textual) - USD ($)</t>
  </si>
  <si>
    <t>1 Months Ended</t>
  </si>
  <si>
    <t>Jul. 16, 2014</t>
  </si>
  <si>
    <t>Collaborative Arrangements and Non-collaborative Arrangement Transactions [Line Items]</t>
  </si>
  <si>
    <t>Entity Incorporation, State Country Name</t>
  </si>
  <si>
    <t>Delaware</t>
  </si>
  <si>
    <t>Entity Incorporation, Date of Incorporation</t>
  </si>
  <si>
    <t>Dec. 27,
		2013</t>
  </si>
  <si>
    <t>Redemption Percentage Of Shares Of Common Stock</t>
  </si>
  <si>
    <t>100.00%</t>
  </si>
  <si>
    <t>Public Shares Redemption, Basis</t>
  </si>
  <si>
    <t>in no event will the Company redeem or repurchase its public shares in an amount that would cause its net tangible assets to be less than $5,000,001.</t>
  </si>
  <si>
    <t>Proceeds from Issuance of Private Placement</t>
  </si>
  <si>
    <t>Proceeds For Principal Deposited In Trust Account</t>
  </si>
  <si>
    <t>Business Acquisition, Planned Restructuring Activities, Description</t>
  </si>
  <si>
    <t>(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t>
  </si>
  <si>
    <t>SUMMARY OF SIGNIFICANT ACCOUNTING POLICIES (Details Textual) - USD ($)</t>
  </si>
  <si>
    <t>Jul. 22, 2014</t>
  </si>
  <si>
    <t>Accounting Policies [Line Items]</t>
  </si>
  <si>
    <t>Class of Warrant or Right, Outstanding</t>
  </si>
  <si>
    <t>Concentration Risk, Credit Risk, Financial Instrument, Maximum Exposure</t>
  </si>
  <si>
    <t>Intangible Assets, Net (Excluding Goodwill)</t>
  </si>
  <si>
    <t>Common Class A [Member] | Public Offering [Member]</t>
  </si>
  <si>
    <t>PUBLIC OFFERING (Details Textual) - USD ($)</t>
  </si>
  <si>
    <t>Public Offering Disclosure [Line Items]</t>
  </si>
  <si>
    <t>Common Stock, Par or Stated Value Per Share</t>
  </si>
  <si>
    <t>Class of Warrant or Right, Exercise Price of Warrants or Rights</t>
  </si>
  <si>
    <t>Underwriting Discount</t>
  </si>
  <si>
    <t>Deferred Underwriting Compensation</t>
  </si>
  <si>
    <t>Underwriting Discount Percentage</t>
  </si>
  <si>
    <t>2.00%</t>
  </si>
  <si>
    <t>Deferred Underwriting Discount Percentage</t>
  </si>
  <si>
    <t>3.50%</t>
  </si>
  <si>
    <t>Public Offering [Member]</t>
  </si>
  <si>
    <t>Warrant Redemption Description</t>
  </si>
  <si>
    <t>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Public Offering [Member] | Common Class A [Member]</t>
  </si>
  <si>
    <t>Sale of Stock, Price Per Share</t>
  </si>
  <si>
    <t>RELATED PARTY TRANSACTIONS (Details Textual)</t>
  </si>
  <si>
    <t>May. 15, 2014shares</t>
  </si>
  <si>
    <t>May. 19, 2014shares</t>
  </si>
  <si>
    <t>Dec. 31, 2015USD ($)$ / shares$ / Priceshares</t>
  </si>
  <si>
    <t>Dec. 31, 2013USD ($)</t>
  </si>
  <si>
    <t>Dec. 31, 2014USD ($)shares</t>
  </si>
  <si>
    <t>Jul. 17, 2014USD ($)</t>
  </si>
  <si>
    <t>Jul. 16, 2014USD ($)$ / shares</t>
  </si>
  <si>
    <t>Related Party Transaction [Line Items]</t>
  </si>
  <si>
    <t>Stockholders' Equity Note, Stock Split</t>
  </si>
  <si>
    <t>1.0131 for 1 stock split</t>
  </si>
  <si>
    <t>Maximum Sale of Common Stock Price Per Share | $ / shares</t>
  </si>
  <si>
    <t>Class of Warrant or Right, Number of Securities Called by Warrants or Rights | shares</t>
  </si>
  <si>
    <t>Class of Warrant or Right, Exercise Price of Warrants or Rights | $ / shares</t>
  </si>
  <si>
    <t>Monthly Payment For Office Space</t>
  </si>
  <si>
    <t>Due to Related Parties, Current</t>
  </si>
  <si>
    <t>Administrative Service Agreement [Member]</t>
  </si>
  <si>
    <t>Working Capital Loan [Member]</t>
  </si>
  <si>
    <t>Debt Instrument, Face Amount</t>
  </si>
  <si>
    <t>Unsecured Promissory Notes [Member]</t>
  </si>
  <si>
    <t>Private Placement [Member]</t>
  </si>
  <si>
    <t>Proceeds from Issuance or Sale of Equity, Total</t>
  </si>
  <si>
    <t>Warrant Exercise Price, Per Half Share | $ / shares</t>
  </si>
  <si>
    <t>Founder [Member]</t>
  </si>
  <si>
    <t>Number Of Units Issued During Period</t>
  </si>
  <si>
    <t>Proceeds from Issuance of Common Stock</t>
  </si>
  <si>
    <t>Stock Issued During Period, Shares, New Issues | shares</t>
  </si>
  <si>
    <t>Common Stock unit Description</t>
  </si>
  <si>
    <t>each unit consisting of 1 share of common stock and 1 warrant to purchase one half of one share of common stock</t>
  </si>
  <si>
    <t>Macquarie Sponsor [Member]</t>
  </si>
  <si>
    <t>Sale Of Founder shares During Period | shares</t>
  </si>
  <si>
    <t>Sale Of Units, Price Per Unit | $ / Price</t>
  </si>
  <si>
    <t>Macquarie Sponsor [Member] | Common Class F [Member]</t>
  </si>
  <si>
    <t>Terrapin Partners [Member]</t>
  </si>
  <si>
    <t>Founder Shares Transferred During Period | shares</t>
  </si>
  <si>
    <t>Sponsors [Member] | Working Capital Loan [Member]</t>
  </si>
  <si>
    <t>COMMITMENTS (Details Textual) - USD ($)</t>
  </si>
  <si>
    <t>Commitments And Contingencies Disclosure [Line Items]</t>
  </si>
  <si>
    <t>TRUST ACCOUNT (Details) - US Treasury Securities [Member] - USD ($)</t>
  </si>
  <si>
    <t>Held-to-maturity:</t>
  </si>
  <si>
    <t>Carrying Value</t>
  </si>
  <si>
    <t>Gross Unrealized Holding Gain</t>
  </si>
  <si>
    <t>Fair Value</t>
  </si>
  <si>
    <t>TRUST ACCOUNT (Details Textual) - USD ($)</t>
  </si>
  <si>
    <t>Dec. 31, 2013</t>
  </si>
  <si>
    <t>Trust Account [Line Items]</t>
  </si>
  <si>
    <t>Payments For Principal Deposited In Trust Account</t>
  </si>
  <si>
    <t>Cash and Cash Equivalents, at Carrying Value, Total</t>
  </si>
  <si>
    <t>Restricted Cash and Cash Equivalents, Current</t>
  </si>
  <si>
    <t>US Treasury Securities [Member]</t>
  </si>
  <si>
    <t>Held-to-maturity Securities</t>
  </si>
  <si>
    <t>Held-to-maturity Securities, Debt Maturities, Date</t>
  </si>
  <si>
    <t>Jun. 30,
		2015</t>
  </si>
  <si>
    <t>Money Market Funds [Member]</t>
  </si>
  <si>
    <t>FAIR VALUE MEASUREMENT (Details) - USD ($)</t>
  </si>
  <si>
    <t>Assets:</t>
  </si>
  <si>
    <t>Institutional Money Market Fund held in Trust Account</t>
  </si>
  <si>
    <t>Fair Value, Measurements, Recurring [Member]</t>
  </si>
  <si>
    <t>U.S. Treasury Securities</t>
  </si>
  <si>
    <t>Fair Value, Measurements, Recurring [Member] | Fair Value, Inputs, Level 1 [Member]</t>
  </si>
  <si>
    <t>Fair Value, Measurements, Recurring [Member] | Fair Value, Inputs, Level 2 [Member]</t>
  </si>
  <si>
    <t>Fair Value, Measurements, Recurring [Member] | Fair Value, Inputs, Level 3 [Member]</t>
  </si>
  <si>
    <t>INCOME TAXES (Details) - USD ($)</t>
  </si>
  <si>
    <t>Net operating loss carryforwards</t>
  </si>
  <si>
    <t>Amortizable start-up costs</t>
  </si>
  <si>
    <t>Deferred Tax Assets, Gross</t>
  </si>
  <si>
    <t>Valuation allowance</t>
  </si>
  <si>
    <t>Deferred Tax Assets, Net</t>
  </si>
  <si>
    <t>INCOME TAXES (Details Textual) - USD ($)</t>
  </si>
  <si>
    <t>Deferred Tax Assets, Valuation Allowance</t>
  </si>
  <si>
    <t>Deferred Tax Assets, Net of Valuation Allowance</t>
  </si>
  <si>
    <t>Effective Income Tax Rate Reconciliation, State and Local Income Taxes, Percent</t>
  </si>
  <si>
    <t>40.00%</t>
  </si>
  <si>
    <t>Estimated Start Up Costs</t>
  </si>
  <si>
    <t>Operating Loss Carryforwards</t>
  </si>
  <si>
    <t>STOCKHOLDERS' EQUITY (Details Textual) - $ / shares</t>
  </si>
  <si>
    <t>May. 19, 2014</t>
  </si>
  <si>
    <t>Class of Stock [Line Items]</t>
  </si>
  <si>
    <t>Common Stock, Voting Rights</t>
  </si>
  <si>
    <t>Holders of the Companys Class A common stock are entitled to one vote for each Class A common share.</t>
  </si>
  <si>
    <t>Common Stock, Shares, Issued Including Redemption</t>
  </si>
  <si>
    <t>Holders of the Companys Class F common stock are entitled to one vote for each Class F common share.</t>
  </si>
  <si>
    <t>Common Stock Conversion, Description</t>
  </si>
  <si>
    <t>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608298</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15941250</v>
      </c>
    </row>
    <row r="17" spans="1:4">
      <c s="4" r="A17" t="s">
        <v>28</v>
      </c>
      <c s="4" r="B17" t="s">
        <v>29</v>
      </c>
    </row>
    <row r="18" spans="1:4">
      <c s="4" r="A18" t="s">
        <v>30</v>
      </c>
    </row>
    <row r="19" spans="1:4">
      <c s="3" r="A19" t="s">
        <v>5</v>
      </c>
    </row>
    <row r="20" spans="1:4">
      <c s="4" r="A20" t="s">
        <v>31</v>
      </c>
      <c s="6" r="C20" t="n">
        <v>21275000</v>
      </c>
    </row>
    <row r="21" spans="1:4">
      <c s="4" r="A21" t="s">
        <v>32</v>
      </c>
    </row>
    <row r="22" spans="1:4">
      <c s="3" r="A22" t="s">
        <v>5</v>
      </c>
    </row>
    <row r="23" spans="1:4">
      <c s="4" r="A23" t="s">
        <v>31</v>
      </c>
      <c s="6" r="C23" t="n">
        <v>531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s="1" r="A1" t="s">
        <v>162</v>
      </c>
      <c s="2" r="B1" t="s">
        <v>1</v>
      </c>
    </row>
    <row r="2" spans="1:2">
      <c s="2" r="B2" t="s">
        <v>2</v>
      </c>
    </row>
    <row r="3" spans="1:2">
      <c s="3" r="A3" t="s">
        <v>131</v>
      </c>
    </row>
    <row r="4" spans="1:2">
      <c s="4" r="A4" t="s">
        <v>163</v>
      </c>
      <c s="4" r="B4" t="s">
        <v>164</v>
      </c>
    </row>
    <row r="5" spans="1:2">
      <c s="4" r="A5" t="s">
        <v>165</v>
      </c>
      <c s="4" r="B5" t="s">
        <v>166</v>
      </c>
    </row>
    <row r="6" spans="1:2">
      <c s="4" r="A6" t="s">
        <v>167</v>
      </c>
      <c s="4" r="B6" t="s">
        <v>168</v>
      </c>
    </row>
    <row r="7" spans="1:2">
      <c s="4" r="A7" t="s">
        <v>169</v>
      </c>
      <c s="4" r="B7" t="s">
        <v>170</v>
      </c>
    </row>
    <row r="8" spans="1:2">
      <c s="4" r="A8" t="s">
        <v>171</v>
      </c>
      <c s="4" r="B8" t="s">
        <v>172</v>
      </c>
    </row>
    <row r="9" spans="1:2">
      <c s="4" r="A9" t="s">
        <v>173</v>
      </c>
      <c s="4" r="B9" t="s">
        <v>174</v>
      </c>
    </row>
    <row r="10" spans="1:2">
      <c s="4" r="A10" t="s">
        <v>175</v>
      </c>
      <c s="4" r="B10" t="s">
        <v>176</v>
      </c>
    </row>
    <row r="11" spans="1:2">
      <c s="4" r="A11" t="s">
        <v>177</v>
      </c>
      <c s="4" r="B11"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9</v>
      </c>
      <c s="2" r="B1" t="s">
        <v>1</v>
      </c>
    </row>
    <row r="2" spans="1:2">
      <c s="2" r="B2" t="s">
        <v>2</v>
      </c>
    </row>
    <row r="3" spans="1:2">
      <c s="3" r="A3" t="s">
        <v>147</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51</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496021</v>
      </c>
      <c s="7" r="C3" t="n">
        <v>1004609</v>
      </c>
    </row>
    <row r="4" spans="1:3">
      <c s="4" r="A4" t="s">
        <v>37</v>
      </c>
      <c s="6" r="B4" t="n">
        <v>51773</v>
      </c>
      <c s="6" r="C4" t="n">
        <v>66151</v>
      </c>
    </row>
    <row r="5" spans="1:3">
      <c s="4" r="A5" t="s">
        <v>38</v>
      </c>
      <c s="6" r="B5" t="n">
        <v>547794</v>
      </c>
      <c s="6" r="C5" t="n">
        <v>1070760</v>
      </c>
    </row>
    <row r="6" spans="1:3">
      <c s="4" r="A6" t="s">
        <v>39</v>
      </c>
      <c s="6" r="B6" t="n">
        <v>212751267</v>
      </c>
      <c s="6" r="C6" t="n">
        <v>212757574</v>
      </c>
    </row>
    <row r="7" spans="1:3">
      <c s="4" r="A7" t="s">
        <v>40</v>
      </c>
      <c s="6" r="B7" t="n">
        <v>213299061</v>
      </c>
      <c s="6" r="C7" t="n">
        <v>213828334</v>
      </c>
    </row>
    <row r="8" spans="1:3">
      <c s="3" r="A8" t="s">
        <v>41</v>
      </c>
    </row>
    <row r="9" spans="1:3">
      <c s="4" r="A9" t="s">
        <v>42</v>
      </c>
      <c s="6" r="B9" t="n">
        <v>21500</v>
      </c>
      <c s="6" r="C9" t="n">
        <v>5543</v>
      </c>
    </row>
    <row r="10" spans="1:3">
      <c s="4" r="A10" t="s">
        <v>43</v>
      </c>
      <c s="6" r="B10" t="n">
        <v>180000</v>
      </c>
      <c s="6" r="C10" t="n">
        <v>180000</v>
      </c>
    </row>
    <row r="11" spans="1:3">
      <c s="4" r="A11" t="s">
        <v>44</v>
      </c>
      <c s="6" r="B11" t="n">
        <v>273</v>
      </c>
      <c s="6" r="C11" t="n">
        <v>867</v>
      </c>
    </row>
    <row r="12" spans="1:3">
      <c s="4" r="A12" t="s">
        <v>45</v>
      </c>
      <c s="6" r="B12" t="n">
        <v>201773</v>
      </c>
      <c s="6" r="C12" t="n">
        <v>186410</v>
      </c>
    </row>
    <row r="13" spans="1:3">
      <c s="4" r="A13" t="s">
        <v>46</v>
      </c>
      <c s="6" r="B13" t="n">
        <v>7451250</v>
      </c>
      <c s="6" r="C13" t="n">
        <v>7451250</v>
      </c>
    </row>
    <row r="14" spans="1:3">
      <c s="4" r="A14" t="s">
        <v>47</v>
      </c>
      <c s="7" r="B14" t="n">
        <v>7653023</v>
      </c>
      <c s="7" r="C14" t="n">
        <v>7637660</v>
      </c>
    </row>
    <row r="15" spans="1:3">
      <c s="4" r="A15" t="s">
        <v>48</v>
      </c>
      <c s="4" r="B15" t="s">
        <v>49</v>
      </c>
      <c s="4" r="C15" t="s">
        <v>49</v>
      </c>
    </row>
    <row r="16" spans="1:3">
      <c s="4" r="A16" t="s">
        <v>50</v>
      </c>
      <c s="7" r="B16" t="n">
        <v>200646033</v>
      </c>
      <c s="7" r="C16" t="n">
        <v>201190670</v>
      </c>
    </row>
    <row r="17" spans="1:3">
      <c s="3" r="A17" t="s">
        <v>51</v>
      </c>
    </row>
    <row r="18" spans="1:3">
      <c s="4" r="A18" t="s">
        <v>52</v>
      </c>
      <c s="6" r="B18" t="n">
        <v>0</v>
      </c>
      <c s="6" r="C18" t="n">
        <v>0</v>
      </c>
    </row>
    <row r="19" spans="1:3">
      <c s="4" r="A19" t="s">
        <v>53</v>
      </c>
      <c s="6" r="B19" t="n">
        <v>0</v>
      </c>
      <c s="6" r="C19" t="n">
        <v>0</v>
      </c>
    </row>
    <row r="20" spans="1:3">
      <c s="4" r="A20" t="s">
        <v>54</v>
      </c>
      <c s="6" r="B20" t="n">
        <v>5914395</v>
      </c>
      <c s="6" r="C20" t="n">
        <v>5369762</v>
      </c>
    </row>
    <row r="21" spans="1:3">
      <c s="4" r="A21" t="s">
        <v>55</v>
      </c>
      <c s="6" r="B21" t="n">
        <v>-915043</v>
      </c>
      <c s="6" r="C21" t="n">
        <v>-370406</v>
      </c>
    </row>
    <row r="22" spans="1:3">
      <c s="4" r="A22" t="s">
        <v>56</v>
      </c>
      <c s="6" r="B22" t="n">
        <v>5000005</v>
      </c>
      <c s="6" r="C22" t="n">
        <v>5000004</v>
      </c>
    </row>
    <row r="23" spans="1:3">
      <c s="4" r="A23" t="s">
        <v>57</v>
      </c>
      <c s="6" r="B23" t="n">
        <v>213299061</v>
      </c>
      <c s="6" r="C23" t="n">
        <v>213828334</v>
      </c>
    </row>
    <row r="24" spans="1:3">
      <c s="4" r="A24" t="s">
        <v>30</v>
      </c>
    </row>
    <row r="25" spans="1:3">
      <c s="3" r="A25" t="s">
        <v>51</v>
      </c>
    </row>
    <row r="26" spans="1:3">
      <c s="4" r="A26" t="s">
        <v>53</v>
      </c>
      <c s="6" r="B26" t="n">
        <v>121</v>
      </c>
      <c s="6" r="C26" t="n">
        <v>116</v>
      </c>
    </row>
    <row r="27" spans="1:3">
      <c s="4" r="A27" t="s">
        <v>32</v>
      </c>
    </row>
    <row r="28" spans="1:3">
      <c s="3" r="A28" t="s">
        <v>51</v>
      </c>
    </row>
    <row r="29" spans="1:3">
      <c s="4" r="A29" t="s">
        <v>53</v>
      </c>
      <c s="7" r="B29" t="n">
        <v>532</v>
      </c>
      <c s="7" r="C29" t="n">
        <v>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5</v>
      </c>
      <c s="2" r="B1" t="s">
        <v>1</v>
      </c>
    </row>
    <row r="2" spans="1:2">
      <c s="2" r="B2" t="s">
        <v>2</v>
      </c>
    </row>
    <row r="3" spans="1:2">
      <c s="3" r="A3" t="s">
        <v>155</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188</v>
      </c>
      <c s="2" r="B1" t="s">
        <v>189</v>
      </c>
      <c s="2" r="C1" t="s">
        <v>1</v>
      </c>
    </row>
    <row r="2" spans="1:4">
      <c s="2" r="B2" t="s">
        <v>190</v>
      </c>
      <c s="2" r="C2" t="s">
        <v>2</v>
      </c>
      <c s="2" r="D2" t="s">
        <v>34</v>
      </c>
    </row>
    <row r="3" spans="1:4">
      <c s="3" r="A3" t="s">
        <v>191</v>
      </c>
    </row>
    <row r="4" spans="1:4">
      <c s="4" r="A4" t="s">
        <v>192</v>
      </c>
      <c s="4" r="C4" t="s">
        <v>193</v>
      </c>
    </row>
    <row r="5" spans="1:4">
      <c s="4" r="A5" t="s">
        <v>194</v>
      </c>
      <c s="4" r="C5" t="s">
        <v>195</v>
      </c>
    </row>
    <row r="6" spans="1:4">
      <c s="4" r="A6" t="s">
        <v>196</v>
      </c>
      <c s="4" r="B6" t="s">
        <v>197</v>
      </c>
    </row>
    <row r="7" spans="1:4">
      <c s="4" r="A7" t="s">
        <v>198</v>
      </c>
      <c s="4" r="C7" t="s">
        <v>199</v>
      </c>
    </row>
    <row r="8" spans="1:4">
      <c s="4" r="A8" t="s">
        <v>200</v>
      </c>
      <c s="7" r="B8" t="n">
        <v>6000000</v>
      </c>
      <c s="7" r="C8" t="n">
        <v>0</v>
      </c>
      <c s="7" r="D8" t="n">
        <v>6000000</v>
      </c>
    </row>
    <row r="9" spans="1:4">
      <c s="4" r="A9" t="s">
        <v>201</v>
      </c>
      <c s="7" r="B9" t="n">
        <v>212750000</v>
      </c>
    </row>
    <row r="10" spans="1:4">
      <c s="4" r="A10" t="s">
        <v>202</v>
      </c>
      <c s="4" r="C10" t="s">
        <v>20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04</v>
      </c>
      <c s="2" r="B1" t="s">
        <v>189</v>
      </c>
      <c s="2" r="C1" t="s">
        <v>1</v>
      </c>
    </row>
    <row r="2" spans="1:4">
      <c s="2" r="B2" t="s">
        <v>205</v>
      </c>
      <c s="2" r="C2" t="s">
        <v>2</v>
      </c>
      <c s="2" r="D2" t="s">
        <v>34</v>
      </c>
    </row>
    <row r="3" spans="1:4">
      <c s="3" r="A3" t="s">
        <v>206</v>
      </c>
    </row>
    <row r="4" spans="1:4">
      <c s="4" r="A4" t="s">
        <v>207</v>
      </c>
      <c s="6" r="C4" t="n">
        <v>16637500</v>
      </c>
      <c s="6" r="D4" t="n">
        <v>16637500</v>
      </c>
    </row>
    <row r="5" spans="1:4">
      <c s="4" r="A5" t="s">
        <v>208</v>
      </c>
      <c s="7" r="C5" t="n">
        <v>250000</v>
      </c>
    </row>
    <row r="6" spans="1:4">
      <c s="4" r="A6" t="s">
        <v>209</v>
      </c>
      <c s="7" r="C6" t="n">
        <v>5000001</v>
      </c>
    </row>
    <row r="7" spans="1:4">
      <c s="4" r="A7" t="s">
        <v>100</v>
      </c>
    </row>
    <row r="8" spans="1:4">
      <c s="3" r="A8" t="s">
        <v>206</v>
      </c>
    </row>
    <row r="9" spans="1:4">
      <c s="4" r="A9" t="s">
        <v>101</v>
      </c>
      <c s="6" r="D9" t="n">
        <v>21275000</v>
      </c>
    </row>
    <row r="10" spans="1:4">
      <c s="4" r="A10" t="s">
        <v>210</v>
      </c>
    </row>
    <row r="11" spans="1:4">
      <c s="3" r="A11" t="s">
        <v>206</v>
      </c>
    </row>
    <row r="12" spans="1:4">
      <c s="4" r="A12" t="s">
        <v>101</v>
      </c>
      <c s="6" r="B12" t="n">
        <v>21275000</v>
      </c>
      <c s="6" r="C12" t="n">
        <v>21275000</v>
      </c>
    </row>
    <row r="13" spans="1:4">
      <c s="4" r="A13" t="s">
        <v>67</v>
      </c>
    </row>
    <row r="14" spans="1:4">
      <c s="3" r="A14" t="s">
        <v>206</v>
      </c>
    </row>
    <row r="15" spans="1:4">
      <c s="4" r="A15" t="s">
        <v>68</v>
      </c>
      <c s="6" r="C15" t="n">
        <v>20064603</v>
      </c>
      <c s="6" r="D15" t="n">
        <v>2011906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s>
  <sheetData>
    <row r="1" spans="1:4">
      <c s="1" r="A1" t="s">
        <v>211</v>
      </c>
      <c s="2" r="B1" t="s">
        <v>189</v>
      </c>
      <c s="2" r="C1" t="s">
        <v>1</v>
      </c>
    </row>
    <row r="2" spans="1:4">
      <c s="2" r="B2" t="s">
        <v>205</v>
      </c>
      <c s="2" r="C2" t="s">
        <v>2</v>
      </c>
      <c s="2" r="D2" t="s">
        <v>34</v>
      </c>
    </row>
    <row r="3" spans="1:4">
      <c s="3" r="A3" t="s">
        <v>212</v>
      </c>
    </row>
    <row r="4" spans="1:4">
      <c s="4" r="A4" t="s">
        <v>213</v>
      </c>
      <c s="8" r="C4" t="n">
        <v>0.0001</v>
      </c>
      <c s="8" r="D4" t="n">
        <v>0.0001</v>
      </c>
    </row>
    <row r="5" spans="1:4">
      <c s="4" r="A5" t="s">
        <v>214</v>
      </c>
      <c s="9" r="C5" t="n">
        <v>5.75</v>
      </c>
    </row>
    <row r="6" spans="1:4">
      <c s="4" r="A6" t="s">
        <v>215</v>
      </c>
      <c s="7" r="C6" t="n">
        <v>4250000</v>
      </c>
    </row>
    <row r="7" spans="1:4">
      <c s="4" r="A7" t="s">
        <v>216</v>
      </c>
      <c s="7" r="C7" t="n">
        <v>7451250</v>
      </c>
      <c s="7" r="D7" t="n">
        <v>7451250</v>
      </c>
    </row>
    <row r="8" spans="1:4">
      <c s="4" r="A8" t="s">
        <v>217</v>
      </c>
      <c s="4" r="C8" t="s">
        <v>218</v>
      </c>
    </row>
    <row r="9" spans="1:4">
      <c s="4" r="A9" t="s">
        <v>219</v>
      </c>
      <c s="4" r="C9" t="s">
        <v>220</v>
      </c>
    </row>
    <row r="10" spans="1:4">
      <c s="4" r="A10" t="s">
        <v>30</v>
      </c>
    </row>
    <row r="11" spans="1:4">
      <c s="3" r="A11" t="s">
        <v>212</v>
      </c>
    </row>
    <row r="12" spans="1:4">
      <c s="4" r="A12" t="s">
        <v>213</v>
      </c>
      <c s="8" r="C12" t="n">
        <v>0.0001</v>
      </c>
      <c s="8" r="D12" t="n">
        <v>0.0001</v>
      </c>
    </row>
    <row r="13" spans="1:4">
      <c s="4" r="A13" t="s">
        <v>221</v>
      </c>
    </row>
    <row r="14" spans="1:4">
      <c s="3" r="A14" t="s">
        <v>212</v>
      </c>
    </row>
    <row r="15" spans="1:4">
      <c s="4" r="A15" t="s">
        <v>222</v>
      </c>
      <c s="4" r="C15" t="s">
        <v>223</v>
      </c>
    </row>
    <row r="16" spans="1:4">
      <c s="4" r="A16" t="s">
        <v>224</v>
      </c>
    </row>
    <row r="17" spans="1:4">
      <c s="3" r="A17" t="s">
        <v>212</v>
      </c>
    </row>
    <row r="18" spans="1:4">
      <c s="4" r="A18" t="s">
        <v>101</v>
      </c>
      <c s="6" r="B18" t="n">
        <v>21275000</v>
      </c>
      <c s="6" r="C18" t="n">
        <v>21275000</v>
      </c>
    </row>
    <row r="19" spans="1:4">
      <c s="4" r="A19" t="s">
        <v>225</v>
      </c>
      <c s="7" r="B19" t="n">
        <v>10</v>
      </c>
    </row>
    <row r="20" spans="1:4">
      <c s="4" r="A20" t="s">
        <v>213</v>
      </c>
      <c s="8" r="B20" t="n">
        <v>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46"/>
    <col customWidth="1" max="5" min="5" width="80"/>
    <col customWidth="1" max="6" min="6" width="27"/>
    <col customWidth="1" max="7" min="7" width="21"/>
    <col customWidth="1" max="8" min="8" width="31"/>
  </cols>
  <sheetData>
    <row r="1" spans="1:8">
      <c s="1" r="A1" t="s">
        <v>226</v>
      </c>
      <c s="2" r="B1" t="s">
        <v>227</v>
      </c>
      <c s="2" r="C1" t="s">
        <v>228</v>
      </c>
      <c s="2" r="D1" t="s">
        <v>229</v>
      </c>
      <c s="2" r="E1" t="s">
        <v>230</v>
      </c>
      <c s="2" r="F1" t="s">
        <v>231</v>
      </c>
      <c s="2" r="G1" t="s">
        <v>232</v>
      </c>
      <c s="2" r="H1" t="s">
        <v>233</v>
      </c>
    </row>
    <row r="2" spans="1:8">
      <c s="3" r="A2" t="s">
        <v>234</v>
      </c>
    </row>
    <row r="3" spans="1:8">
      <c s="4" r="A3" t="s">
        <v>235</v>
      </c>
      <c s="4" r="C3" t="s">
        <v>236</v>
      </c>
    </row>
    <row r="4" spans="1:8">
      <c s="4" r="A4" t="s">
        <v>237</v>
      </c>
      <c s="7" r="D4" t="n">
        <v>12</v>
      </c>
    </row>
    <row r="5" spans="1:8">
      <c s="4" r="A5" t="s">
        <v>238</v>
      </c>
      <c s="6" r="F5" t="n">
        <v>12000000</v>
      </c>
    </row>
    <row r="6" spans="1:8">
      <c s="4" r="A6" t="s">
        <v>239</v>
      </c>
      <c s="9" r="D6" t="n">
        <v>5.75</v>
      </c>
    </row>
    <row r="7" spans="1:8">
      <c s="4" r="A7" t="s">
        <v>240</v>
      </c>
      <c s="7" r="G7" t="n">
        <v>10000</v>
      </c>
    </row>
    <row r="8" spans="1:8">
      <c s="4" r="A8" t="s">
        <v>241</v>
      </c>
      <c s="7" r="D8" t="n">
        <v>273</v>
      </c>
      <c s="7" r="F8" t="n">
        <v>867</v>
      </c>
    </row>
    <row r="9" spans="1:8">
      <c s="4" r="A9" t="s">
        <v>242</v>
      </c>
    </row>
    <row r="10" spans="1:8">
      <c s="3" r="A10" t="s">
        <v>234</v>
      </c>
    </row>
    <row r="11" spans="1:8">
      <c s="4" r="A11" t="s">
        <v>241</v>
      </c>
      <c s="6" r="D11" t="n">
        <v>273</v>
      </c>
      <c s="7" r="F11" t="n">
        <v>867</v>
      </c>
    </row>
    <row r="12" spans="1:8">
      <c s="4" r="A12" t="s">
        <v>243</v>
      </c>
    </row>
    <row r="13" spans="1:8">
      <c s="3" r="A13" t="s">
        <v>234</v>
      </c>
    </row>
    <row r="14" spans="1:8">
      <c s="4" r="A14" t="s">
        <v>244</v>
      </c>
      <c s="7" r="H14" t="n">
        <v>1000000</v>
      </c>
    </row>
    <row r="15" spans="1:8">
      <c s="4" r="A15" t="s">
        <v>245</v>
      </c>
    </row>
    <row r="16" spans="1:8">
      <c s="3" r="A16" t="s">
        <v>234</v>
      </c>
    </row>
    <row r="17" spans="1:8">
      <c s="4" r="A17" t="s">
        <v>244</v>
      </c>
      <c s="6" r="D17" t="n">
        <v>200000</v>
      </c>
    </row>
    <row r="18" spans="1:8">
      <c s="4" r="A18" t="s">
        <v>246</v>
      </c>
    </row>
    <row r="19" spans="1:8">
      <c s="3" r="A19" t="s">
        <v>234</v>
      </c>
    </row>
    <row r="20" spans="1:8">
      <c s="4" r="A20" t="s">
        <v>247</v>
      </c>
      <c s="7" r="D20" t="n">
        <v>6000000</v>
      </c>
    </row>
    <row r="21" spans="1:8">
      <c s="4" r="A21" t="s">
        <v>238</v>
      </c>
      <c s="6" r="D21" t="n">
        <v>12000000</v>
      </c>
    </row>
    <row r="22" spans="1:8">
      <c s="4" r="A22" t="s">
        <v>239</v>
      </c>
      <c s="9" r="D22" t="n">
        <v>0.5</v>
      </c>
      <c s="9" r="H22" t="n">
        <v>0.5</v>
      </c>
    </row>
    <row r="23" spans="1:8">
      <c s="4" r="A23" t="s">
        <v>248</v>
      </c>
      <c s="9" r="D23" t="n">
        <v>5.75</v>
      </c>
    </row>
    <row r="24" spans="1:8">
      <c s="4" r="A24" t="s">
        <v>249</v>
      </c>
    </row>
    <row r="25" spans="1:8">
      <c s="3" r="A25" t="s">
        <v>234</v>
      </c>
    </row>
    <row r="26" spans="1:8">
      <c s="4" r="A26" t="s">
        <v>250</v>
      </c>
      <c s="6" r="E26" t="n">
        <v>5250000</v>
      </c>
    </row>
    <row r="27" spans="1:8">
      <c s="4" r="A27" t="s">
        <v>251</v>
      </c>
      <c s="7" r="E27" t="n">
        <v>25000</v>
      </c>
    </row>
    <row r="28" spans="1:8">
      <c s="4" r="A28" t="s">
        <v>252</v>
      </c>
      <c s="6" r="B28" t="n">
        <v>5250000</v>
      </c>
    </row>
    <row r="29" spans="1:8">
      <c s="4" r="A29" t="s">
        <v>253</v>
      </c>
      <c s="4" r="E29" t="s">
        <v>254</v>
      </c>
    </row>
    <row r="30" spans="1:8">
      <c s="4" r="A30" t="s">
        <v>255</v>
      </c>
    </row>
    <row r="31" spans="1:8">
      <c s="3" r="A31" t="s">
        <v>234</v>
      </c>
    </row>
    <row r="32" spans="1:8">
      <c s="4" r="A32" t="s">
        <v>250</v>
      </c>
      <c s="6" r="D32" t="n">
        <v>4000000</v>
      </c>
    </row>
    <row r="33" spans="1:8">
      <c s="4" r="A33" t="s">
        <v>256</v>
      </c>
      <c s="6" r="C33" t="n">
        <v>1211563</v>
      </c>
    </row>
    <row r="34" spans="1:8">
      <c s="4" r="A34" t="s">
        <v>257</v>
      </c>
      <c s="6" r="D34" t="n">
        <v>10</v>
      </c>
    </row>
    <row r="35" spans="1:8">
      <c s="4" r="A35" t="s">
        <v>247</v>
      </c>
      <c s="7" r="D35" t="n">
        <v>40000000</v>
      </c>
    </row>
    <row r="36" spans="1:8">
      <c s="4" r="A36" t="s">
        <v>258</v>
      </c>
    </row>
    <row r="37" spans="1:8">
      <c s="3" r="A37" t="s">
        <v>234</v>
      </c>
    </row>
    <row r="38" spans="1:8">
      <c s="4" r="A38" t="s">
        <v>252</v>
      </c>
      <c s="6" r="D38" t="n">
        <v>1000000</v>
      </c>
    </row>
    <row r="39" spans="1:8">
      <c s="4" r="A39" t="s">
        <v>259</v>
      </c>
    </row>
    <row r="40" spans="1:8">
      <c s="3" r="A40" t="s">
        <v>234</v>
      </c>
    </row>
    <row r="41" spans="1:8">
      <c s="4" r="A41" t="s">
        <v>260</v>
      </c>
      <c s="6" r="C41" t="n">
        <v>56061</v>
      </c>
    </row>
    <row r="42" spans="1:8">
      <c s="4" r="A42" t="s">
        <v>261</v>
      </c>
    </row>
    <row r="43" spans="1:8">
      <c s="3" r="A43" t="s">
        <v>234</v>
      </c>
    </row>
    <row r="44" spans="1:8">
      <c s="4" r="A44" t="s">
        <v>244</v>
      </c>
      <c s="7" r="H44" t="n">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62</v>
      </c>
      <c s="2" r="B1" t="s">
        <v>1</v>
      </c>
    </row>
    <row r="2" spans="1:3">
      <c s="2" r="B2" t="s">
        <v>2</v>
      </c>
      <c s="2" r="C2" t="s">
        <v>34</v>
      </c>
    </row>
    <row r="3" spans="1:3">
      <c s="3" r="A3" t="s">
        <v>263</v>
      </c>
    </row>
    <row r="4" spans="1:3">
      <c s="4" r="A4" t="s">
        <v>216</v>
      </c>
      <c s="7" r="B4" t="n">
        <v>7451250</v>
      </c>
      <c s="7" r="C4" t="n">
        <v>7451250</v>
      </c>
    </row>
    <row r="5" spans="1:3">
      <c s="4" r="A5" t="s">
        <v>219</v>
      </c>
      <c s="4" r="B5"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64</v>
      </c>
      <c s="2" r="B1" t="s">
        <v>2</v>
      </c>
      <c s="2" r="C1" t="s">
        <v>34</v>
      </c>
    </row>
    <row r="2" spans="1:3">
      <c s="3" r="A2" t="s">
        <v>265</v>
      </c>
    </row>
    <row r="3" spans="1:3">
      <c s="4" r="A3" t="s">
        <v>266</v>
      </c>
      <c s="7" r="B3" t="n">
        <v>212753499</v>
      </c>
      <c s="7" r="C3" t="n">
        <v>212753499</v>
      </c>
    </row>
    <row r="4" spans="1:3">
      <c s="4" r="A4" t="s">
        <v>267</v>
      </c>
      <c s="6" r="C4" t="n">
        <v>1494</v>
      </c>
    </row>
    <row r="5" spans="1:3">
      <c s="4" r="A5" t="s">
        <v>268</v>
      </c>
      <c s="7" r="C5" t="n">
        <v>2127549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s>
  <sheetData>
    <row r="1" spans="1:4">
      <c s="1" r="A1" t="s">
        <v>269</v>
      </c>
      <c s="2" r="B1" t="s">
        <v>1</v>
      </c>
    </row>
    <row r="2" spans="1:4">
      <c s="2" r="B2" t="s">
        <v>2</v>
      </c>
      <c s="2" r="C2" t="s">
        <v>34</v>
      </c>
      <c s="2" r="D2" t="s">
        <v>270</v>
      </c>
    </row>
    <row r="3" spans="1:4">
      <c s="3" r="A3" t="s">
        <v>271</v>
      </c>
    </row>
    <row r="4" spans="1:4">
      <c s="4" r="A4" t="s">
        <v>272</v>
      </c>
      <c s="7" r="B4" t="n">
        <v>0</v>
      </c>
      <c s="7" r="C4" t="n">
        <v>212750000</v>
      </c>
    </row>
    <row r="5" spans="1:4">
      <c s="4" r="A5" t="s">
        <v>273</v>
      </c>
      <c s="6" r="B5" t="n">
        <v>496021</v>
      </c>
      <c s="6" r="C5" t="n">
        <v>1004609</v>
      </c>
      <c s="7" r="D5" t="n">
        <v>25000</v>
      </c>
    </row>
    <row r="6" spans="1:4">
      <c s="4" r="A6" t="s">
        <v>274</v>
      </c>
      <c s="6" r="B6" t="n">
        <v>212750000</v>
      </c>
    </row>
    <row r="7" spans="1:4">
      <c s="4" r="A7" t="s">
        <v>275</v>
      </c>
    </row>
    <row r="8" spans="1:4">
      <c s="3" r="A8" t="s">
        <v>271</v>
      </c>
    </row>
    <row r="9" spans="1:4">
      <c s="4" r="A9" t="s">
        <v>276</v>
      </c>
      <c s="6" r="B9" t="n">
        <v>212753499</v>
      </c>
      <c s="6" r="C9" t="n">
        <v>212753499</v>
      </c>
    </row>
    <row r="10" spans="1:4">
      <c s="4" r="A10" t="s">
        <v>273</v>
      </c>
      <c s="7" r="C10" t="n">
        <v>4075</v>
      </c>
    </row>
    <row r="11" spans="1:4">
      <c s="4" r="A11" t="s">
        <v>277</v>
      </c>
      <c s="4" r="C11" t="s">
        <v>278</v>
      </c>
    </row>
    <row r="12" spans="1:4">
      <c s="4" r="A12" t="s">
        <v>279</v>
      </c>
    </row>
    <row r="13" spans="1:4">
      <c s="3" r="A13" t="s">
        <v>271</v>
      </c>
    </row>
    <row r="14" spans="1:4">
      <c s="4" r="A14" t="s">
        <v>273</v>
      </c>
      <c s="6" r="B14" t="n">
        <v>1267</v>
      </c>
    </row>
    <row r="15" spans="1:4">
      <c s="4" r="A15" t="s">
        <v>221</v>
      </c>
    </row>
    <row r="16" spans="1:4">
      <c s="3" r="A16" t="s">
        <v>271</v>
      </c>
    </row>
    <row r="17" spans="1:4">
      <c s="4" r="A17" t="s">
        <v>272</v>
      </c>
      <c s="6" r="B17" t="n">
        <v>206750000</v>
      </c>
    </row>
    <row r="18" spans="1:4">
      <c s="4" r="A18" t="s">
        <v>246</v>
      </c>
    </row>
    <row r="19" spans="1:4">
      <c s="3" r="A19" t="s">
        <v>271</v>
      </c>
    </row>
    <row r="20" spans="1:4">
      <c s="4" r="A20" t="s">
        <v>272</v>
      </c>
      <c s="7" r="B20" t="n">
        <v>6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4</v>
      </c>
    </row>
    <row r="2" spans="1:3">
      <c s="3" r="A2" t="s">
        <v>281</v>
      </c>
    </row>
    <row r="3" spans="1:3">
      <c s="4" r="A3" t="s">
        <v>282</v>
      </c>
      <c s="7" r="B3" t="n">
        <v>212751267</v>
      </c>
      <c s="7" r="C3" t="n">
        <v>212757574</v>
      </c>
    </row>
    <row r="4" spans="1:3">
      <c s="4" r="A4" t="s">
        <v>283</v>
      </c>
    </row>
    <row r="5" spans="1:3">
      <c s="3" r="A5" t="s">
        <v>281</v>
      </c>
    </row>
    <row r="6" spans="1:3">
      <c s="4" r="A6" t="s">
        <v>284</v>
      </c>
      <c s="6" r="C6" t="n">
        <v>212754993</v>
      </c>
    </row>
    <row r="7" spans="1:3">
      <c s="4" r="A7" t="s">
        <v>282</v>
      </c>
      <c s="6" r="B7" t="n">
        <v>212750000</v>
      </c>
    </row>
    <row r="8" spans="1:3">
      <c s="4" r="A8" t="s">
        <v>285</v>
      </c>
    </row>
    <row r="9" spans="1:3">
      <c s="3" r="A9" t="s">
        <v>281</v>
      </c>
    </row>
    <row r="10" spans="1:3">
      <c s="4" r="A10" t="s">
        <v>284</v>
      </c>
      <c s="6" r="C10" t="n">
        <v>212754993</v>
      </c>
    </row>
    <row r="11" spans="1:3">
      <c s="4" r="A11" t="s">
        <v>282</v>
      </c>
      <c s="6" r="B11" t="n">
        <v>212750000</v>
      </c>
    </row>
    <row r="12" spans="1:3">
      <c s="4" r="A12" t="s">
        <v>286</v>
      </c>
    </row>
    <row r="13" spans="1:3">
      <c s="3" r="A13" t="s">
        <v>281</v>
      </c>
    </row>
    <row r="14" spans="1:3">
      <c s="4" r="A14" t="s">
        <v>284</v>
      </c>
      <c s="6" r="C14" t="n">
        <v>0</v>
      </c>
    </row>
    <row r="15" spans="1:3">
      <c s="4" r="A15" t="s">
        <v>282</v>
      </c>
      <c s="6" r="B15" t="n">
        <v>0</v>
      </c>
    </row>
    <row r="16" spans="1:3">
      <c s="4" r="A16" t="s">
        <v>287</v>
      </c>
    </row>
    <row r="17" spans="1:3">
      <c s="3" r="A17" t="s">
        <v>281</v>
      </c>
    </row>
    <row r="18" spans="1:3">
      <c s="4" r="A18" t="s">
        <v>284</v>
      </c>
      <c s="7" r="C18" t="n">
        <v>0</v>
      </c>
    </row>
    <row r="19" spans="1:3">
      <c s="4" r="A19" t="s">
        <v>282</v>
      </c>
      <c s="7" r="B19"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88</v>
      </c>
      <c s="2" r="B1" t="s">
        <v>2</v>
      </c>
      <c s="2" r="C1" t="s">
        <v>34</v>
      </c>
    </row>
    <row r="2" spans="1:3">
      <c s="4" r="A2" t="s">
        <v>289</v>
      </c>
      <c s="7" r="B2" t="n">
        <v>144000</v>
      </c>
      <c s="7" r="C2" t="n">
        <v>72000</v>
      </c>
    </row>
    <row r="3" spans="1:3">
      <c s="4" r="A3" t="s">
        <v>290</v>
      </c>
      <c s="6" r="B3" t="n">
        <v>222017</v>
      </c>
      <c s="6" r="C3" t="n">
        <v>76162</v>
      </c>
    </row>
    <row r="4" spans="1:3">
      <c s="4" r="A4" t="s">
        <v>291</v>
      </c>
      <c s="6" r="B4" t="n">
        <v>366017</v>
      </c>
      <c s="6" r="C4" t="n">
        <v>148162</v>
      </c>
    </row>
    <row r="5" spans="1:3">
      <c s="4" r="A5" t="s">
        <v>292</v>
      </c>
      <c s="6" r="B5" t="n">
        <v>-366017</v>
      </c>
      <c s="6" r="C5" t="n">
        <v>-148162</v>
      </c>
    </row>
    <row r="6" spans="1:3">
      <c s="4" r="A6" t="s">
        <v>293</v>
      </c>
      <c s="7" r="B6" t="n">
        <v>0</v>
      </c>
      <c s="7" r="C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34</v>
      </c>
    </row>
    <row r="2" spans="1:3">
      <c s="4" r="A2" t="s">
        <v>59</v>
      </c>
      <c s="8" r="B2" t="n">
        <v>0.0001</v>
      </c>
      <c s="8" r="C2" t="n">
        <v>0.0001</v>
      </c>
    </row>
    <row r="3" spans="1:3">
      <c s="4" r="A3" t="s">
        <v>60</v>
      </c>
      <c s="6" r="B3" t="n">
        <v>10000000</v>
      </c>
      <c s="6" r="C3" t="n">
        <v>10000000</v>
      </c>
    </row>
    <row r="4" spans="1:3">
      <c s="4" r="A4" t="s">
        <v>61</v>
      </c>
      <c s="6" r="B4" t="n">
        <v>0</v>
      </c>
      <c s="6" r="C4" t="n">
        <v>0</v>
      </c>
    </row>
    <row r="5" spans="1:3">
      <c s="4" r="A5" t="s">
        <v>62</v>
      </c>
      <c s="6" r="B5" t="n">
        <v>0</v>
      </c>
      <c s="6" r="C5" t="n">
        <v>0</v>
      </c>
    </row>
    <row r="6" spans="1:3">
      <c s="4" r="A6" t="s">
        <v>63</v>
      </c>
      <c s="8" r="B6" t="n">
        <v>0.0001</v>
      </c>
      <c s="8" r="C6" t="n">
        <v>0.0001</v>
      </c>
    </row>
    <row r="7" spans="1:3">
      <c s="4" r="A7" t="s">
        <v>64</v>
      </c>
      <c s="6" r="B7" t="n">
        <v>10000000</v>
      </c>
      <c s="6" r="C7" t="n">
        <v>10000000</v>
      </c>
    </row>
    <row r="8" spans="1:3">
      <c s="4" r="A8" t="s">
        <v>65</v>
      </c>
      <c s="6" r="B8" t="n">
        <v>0</v>
      </c>
      <c s="6" r="C8" t="n">
        <v>0</v>
      </c>
    </row>
    <row r="9" spans="1:3">
      <c s="4" r="A9" t="s">
        <v>66</v>
      </c>
      <c s="6" r="B9" t="n">
        <v>0</v>
      </c>
      <c s="6" r="C9" t="n">
        <v>0</v>
      </c>
    </row>
    <row r="10" spans="1:3">
      <c s="4" r="A10" t="s">
        <v>30</v>
      </c>
    </row>
    <row r="11" spans="1:3">
      <c s="4" r="A11" t="s">
        <v>63</v>
      </c>
      <c s="8" r="B11" t="n">
        <v>0.0001</v>
      </c>
      <c s="8" r="C11" t="n">
        <v>0.0001</v>
      </c>
    </row>
    <row r="12" spans="1:3">
      <c s="4" r="A12" t="s">
        <v>64</v>
      </c>
      <c s="6" r="B12" t="n">
        <v>90000000</v>
      </c>
      <c s="6" r="C12" t="n">
        <v>90000000</v>
      </c>
    </row>
    <row r="13" spans="1:3">
      <c s="4" r="A13" t="s">
        <v>65</v>
      </c>
      <c s="6" r="B13" t="n">
        <v>1210397</v>
      </c>
      <c s="6" r="C13" t="n">
        <v>1155933</v>
      </c>
    </row>
    <row r="14" spans="1:3">
      <c s="4" r="A14" t="s">
        <v>66</v>
      </c>
      <c s="6" r="B14" t="n">
        <v>1210397</v>
      </c>
      <c s="6" r="C14" t="n">
        <v>1155933</v>
      </c>
    </row>
    <row r="15" spans="1:3">
      <c s="4" r="A15" t="s">
        <v>67</v>
      </c>
    </row>
    <row r="16" spans="1:3">
      <c s="4" r="A16" t="s">
        <v>68</v>
      </c>
      <c s="6" r="B16" t="n">
        <v>20064603</v>
      </c>
      <c s="6" r="C16" t="n">
        <v>20119067</v>
      </c>
    </row>
    <row r="17" spans="1:3">
      <c s="4" r="A17" t="s">
        <v>69</v>
      </c>
      <c s="7" r="B17" t="n">
        <v>10</v>
      </c>
      <c s="7" r="C17" t="n">
        <v>10</v>
      </c>
    </row>
    <row r="18" spans="1:3">
      <c s="4" r="A18" t="s">
        <v>32</v>
      </c>
    </row>
    <row r="19" spans="1:3">
      <c s="4" r="A19" t="s">
        <v>63</v>
      </c>
      <c s="8" r="B19" t="n">
        <v>0.0001</v>
      </c>
      <c s="8" r="C19" t="n">
        <v>0.0001</v>
      </c>
    </row>
    <row r="20" spans="1:3">
      <c s="4" r="A20" t="s">
        <v>64</v>
      </c>
      <c s="6" r="B20" t="n">
        <v>10000000</v>
      </c>
      <c s="6" r="C20" t="n">
        <v>10000000</v>
      </c>
    </row>
    <row r="21" spans="1:3">
      <c s="4" r="A21" t="s">
        <v>65</v>
      </c>
      <c s="6" r="B21" t="n">
        <v>5318750</v>
      </c>
      <c s="6" r="C21" t="n">
        <v>5318750</v>
      </c>
    </row>
    <row r="22" spans="1:3">
      <c s="4" r="A22" t="s">
        <v>66</v>
      </c>
      <c s="6" r="B22" t="n">
        <v>5318750</v>
      </c>
      <c s="6" r="C22" t="n">
        <v>531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4</v>
      </c>
      <c s="2" r="B1" t="s">
        <v>1</v>
      </c>
    </row>
    <row r="2" spans="1:3">
      <c s="2" r="B2" t="s">
        <v>2</v>
      </c>
      <c s="2" r="C2" t="s">
        <v>34</v>
      </c>
    </row>
    <row r="3" spans="1:3">
      <c s="4" r="A3" t="s">
        <v>295</v>
      </c>
      <c s="7" r="B3" t="n">
        <v>366017</v>
      </c>
      <c s="7" r="C3" t="n">
        <v>148162</v>
      </c>
    </row>
    <row r="4" spans="1:3">
      <c s="4" r="A4" t="s">
        <v>296</v>
      </c>
      <c s="7" r="B4" t="n">
        <v>366017</v>
      </c>
      <c s="7" r="C4" t="n">
        <v>148162</v>
      </c>
    </row>
    <row r="5" spans="1:3">
      <c s="4" r="A5" t="s">
        <v>297</v>
      </c>
      <c s="4" r="B5" t="s">
        <v>298</v>
      </c>
      <c s="4" r="C5" t="s">
        <v>298</v>
      </c>
    </row>
    <row r="6" spans="1:3">
      <c s="4" r="A6" t="s">
        <v>299</v>
      </c>
      <c s="7" r="B6" t="n">
        <v>555043</v>
      </c>
      <c s="7" r="C6" t="n">
        <v>190000</v>
      </c>
    </row>
    <row r="7" spans="1:3">
      <c s="4" r="A7" t="s">
        <v>300</v>
      </c>
      <c s="7" r="B7" t="n">
        <v>360000</v>
      </c>
      <c s="7" r="C7" t="n">
        <v>1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s>
  <sheetData>
    <row r="1" spans="1:4">
      <c s="1" r="A1" t="s">
        <v>301</v>
      </c>
      <c s="2" r="B1" t="s">
        <v>189</v>
      </c>
      <c s="2" r="C1" t="s">
        <v>1</v>
      </c>
    </row>
    <row r="2" spans="1:4">
      <c s="2" r="B2" t="s">
        <v>302</v>
      </c>
      <c s="2" r="C2" t="s">
        <v>2</v>
      </c>
      <c s="2" r="D2" t="s">
        <v>34</v>
      </c>
    </row>
    <row r="3" spans="1:4">
      <c s="3" r="A3" t="s">
        <v>303</v>
      </c>
    </row>
    <row r="4" spans="1:4">
      <c s="4" r="A4" t="s">
        <v>235</v>
      </c>
      <c s="4" r="B4" t="s">
        <v>236</v>
      </c>
    </row>
    <row r="5" spans="1:4">
      <c s="4" r="A5" t="s">
        <v>64</v>
      </c>
      <c s="6" r="C5" t="n">
        <v>10000000</v>
      </c>
      <c s="6" r="D5" t="n">
        <v>10000000</v>
      </c>
    </row>
    <row r="6" spans="1:4">
      <c s="4" r="A6" t="s">
        <v>213</v>
      </c>
      <c s="8" r="C6" t="n">
        <v>0.0001</v>
      </c>
      <c s="8" r="D6" t="n">
        <v>0.0001</v>
      </c>
    </row>
    <row r="7" spans="1:4">
      <c s="4" r="A7" t="s">
        <v>65</v>
      </c>
      <c s="6" r="C7" t="n">
        <v>0</v>
      </c>
      <c s="6" r="D7" t="n">
        <v>0</v>
      </c>
    </row>
    <row r="8" spans="1:4">
      <c s="4" r="A8" t="s">
        <v>66</v>
      </c>
      <c s="6" r="C8" t="n">
        <v>0</v>
      </c>
      <c s="6" r="D8" t="n">
        <v>0</v>
      </c>
    </row>
    <row r="9" spans="1:4">
      <c s="4" r="A9" t="s">
        <v>60</v>
      </c>
      <c s="6" r="C9" t="n">
        <v>10000000</v>
      </c>
      <c s="6" r="D9" t="n">
        <v>10000000</v>
      </c>
    </row>
    <row r="10" spans="1:4">
      <c s="4" r="A10" t="s">
        <v>61</v>
      </c>
      <c s="6" r="C10" t="n">
        <v>0</v>
      </c>
      <c s="6" r="D10" t="n">
        <v>0</v>
      </c>
    </row>
    <row r="11" spans="1:4">
      <c s="4" r="A11" t="s">
        <v>62</v>
      </c>
      <c s="6" r="C11" t="n">
        <v>0</v>
      </c>
      <c s="6" r="D11" t="n">
        <v>0</v>
      </c>
    </row>
    <row r="12" spans="1:4">
      <c s="4" r="A12" t="s">
        <v>30</v>
      </c>
    </row>
    <row r="13" spans="1:4">
      <c s="3" r="A13" t="s">
        <v>303</v>
      </c>
    </row>
    <row r="14" spans="1:4">
      <c s="4" r="A14" t="s">
        <v>64</v>
      </c>
      <c s="6" r="C14" t="n">
        <v>90000000</v>
      </c>
      <c s="6" r="D14" t="n">
        <v>90000000</v>
      </c>
    </row>
    <row r="15" spans="1:4">
      <c s="4" r="A15" t="s">
        <v>213</v>
      </c>
      <c s="8" r="C15" t="n">
        <v>0.0001</v>
      </c>
      <c s="8" r="D15" t="n">
        <v>0.0001</v>
      </c>
    </row>
    <row r="16" spans="1:4">
      <c s="4" r="A16" t="s">
        <v>304</v>
      </c>
      <c s="4" r="C16" t="s">
        <v>305</v>
      </c>
    </row>
    <row r="17" spans="1:4">
      <c s="4" r="A17" t="s">
        <v>65</v>
      </c>
      <c s="6" r="C17" t="n">
        <v>1210397</v>
      </c>
      <c s="6" r="D17" t="n">
        <v>1155933</v>
      </c>
    </row>
    <row r="18" spans="1:4">
      <c s="4" r="A18" t="s">
        <v>66</v>
      </c>
      <c s="6" r="C18" t="n">
        <v>1210397</v>
      </c>
      <c s="6" r="D18" t="n">
        <v>1155933</v>
      </c>
    </row>
    <row r="19" spans="1:4">
      <c s="4" r="A19" t="s">
        <v>100</v>
      </c>
    </row>
    <row r="20" spans="1:4">
      <c s="3" r="A20" t="s">
        <v>303</v>
      </c>
    </row>
    <row r="21" spans="1:4">
      <c s="4" r="A21" t="s">
        <v>306</v>
      </c>
      <c s="6" r="C21" t="n">
        <v>21275000</v>
      </c>
      <c s="6" r="D21" t="n">
        <v>21275000</v>
      </c>
    </row>
    <row r="22" spans="1:4">
      <c s="4" r="A22" t="s">
        <v>67</v>
      </c>
    </row>
    <row r="23" spans="1:4">
      <c s="3" r="A23" t="s">
        <v>303</v>
      </c>
    </row>
    <row r="24" spans="1:4">
      <c s="4" r="A24" t="s">
        <v>68</v>
      </c>
      <c s="6" r="C24" t="n">
        <v>20064603</v>
      </c>
      <c s="6" r="D24" t="n">
        <v>20119067</v>
      </c>
    </row>
    <row r="25" spans="1:4">
      <c s="4" r="A25" t="s">
        <v>32</v>
      </c>
    </row>
    <row r="26" spans="1:4">
      <c s="3" r="A26" t="s">
        <v>303</v>
      </c>
    </row>
    <row r="27" spans="1:4">
      <c s="4" r="A27" t="s">
        <v>64</v>
      </c>
      <c s="6" r="C27" t="n">
        <v>10000000</v>
      </c>
      <c s="6" r="D27" t="n">
        <v>10000000</v>
      </c>
    </row>
    <row r="28" spans="1:4">
      <c s="4" r="A28" t="s">
        <v>213</v>
      </c>
      <c s="8" r="C28" t="n">
        <v>0.0001</v>
      </c>
      <c s="8" r="D28" t="n">
        <v>0.0001</v>
      </c>
    </row>
    <row r="29" spans="1:4">
      <c s="4" r="A29" t="s">
        <v>304</v>
      </c>
      <c s="4" r="C29" t="s">
        <v>307</v>
      </c>
    </row>
    <row r="30" spans="1:4">
      <c s="4" r="A30" t="s">
        <v>65</v>
      </c>
      <c s="6" r="C30" t="n">
        <v>5318750</v>
      </c>
      <c s="6" r="D30" t="n">
        <v>5318750</v>
      </c>
    </row>
    <row r="31" spans="1:4">
      <c s="4" r="A31" t="s">
        <v>66</v>
      </c>
      <c s="6" r="C31" t="n">
        <v>5318750</v>
      </c>
      <c s="6" r="D31" t="n">
        <v>5318750</v>
      </c>
    </row>
    <row r="32" spans="1:4">
      <c s="4" r="A32" t="s">
        <v>308</v>
      </c>
      <c s="4" r="C32"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v>
      </c>
      <c s="2" r="B1" t="s">
        <v>1</v>
      </c>
    </row>
    <row r="2" spans="1:3">
      <c s="2" r="B2" t="s">
        <v>2</v>
      </c>
      <c s="2" r="C2" t="s">
        <v>34</v>
      </c>
    </row>
    <row r="3" spans="1:3">
      <c s="4" r="A3" t="s">
        <v>71</v>
      </c>
      <c s="7" r="B3" t="n">
        <v>0</v>
      </c>
      <c s="7" r="C3" t="n">
        <v>0</v>
      </c>
    </row>
    <row r="4" spans="1:3">
      <c s="4" r="A4" t="s">
        <v>72</v>
      </c>
      <c s="6" r="B4" t="n">
        <v>452688</v>
      </c>
      <c s="6" r="C4" t="n">
        <v>198026</v>
      </c>
    </row>
    <row r="5" spans="1:3">
      <c s="4" r="A5" t="s">
        <v>73</v>
      </c>
      <c s="6" r="B5" t="n">
        <v>180000</v>
      </c>
      <c s="6" r="C5" t="n">
        <v>180000</v>
      </c>
    </row>
    <row r="6" spans="1:3">
      <c s="4" r="A6" t="s">
        <v>74</v>
      </c>
      <c s="6" r="B6" t="n">
        <v>-632688</v>
      </c>
      <c s="6" r="C6" t="n">
        <v>-378026</v>
      </c>
    </row>
    <row r="7" spans="1:3">
      <c s="4" r="A7" t="s">
        <v>75</v>
      </c>
      <c s="6" r="B7" t="n">
        <v>88051</v>
      </c>
      <c s="6" r="C7" t="n">
        <v>7620</v>
      </c>
    </row>
    <row r="8" spans="1:3">
      <c s="4" r="A8" t="s">
        <v>76</v>
      </c>
      <c s="7" r="B8" t="n">
        <v>-544637</v>
      </c>
      <c s="7" r="C8" t="n">
        <v>-370406</v>
      </c>
    </row>
    <row r="9" spans="1:3">
      <c s="4" r="A9" t="s">
        <v>77</v>
      </c>
      <c s="6" r="B9" t="n">
        <v>6493437</v>
      </c>
      <c s="6" r="C9" t="n">
        <v>5817793</v>
      </c>
    </row>
    <row r="10" spans="1:3">
      <c s="4" r="A10" t="s">
        <v>78</v>
      </c>
      <c s="9" r="B10" t="n">
        <v>-0.08</v>
      </c>
      <c s="9" r="C10"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9"/>
  </cols>
  <sheetData>
    <row r="1" spans="1:6">
      <c s="1" r="A1" t="s">
        <v>79</v>
      </c>
      <c s="2" r="B1" t="s">
        <v>80</v>
      </c>
      <c s="2" r="C1" t="s">
        <v>81</v>
      </c>
      <c s="2" r="D1" t="s">
        <v>82</v>
      </c>
      <c s="2" r="E1" t="s">
        <v>83</v>
      </c>
      <c s="2" r="F1" t="s">
        <v>84</v>
      </c>
    </row>
    <row r="2" spans="1:6">
      <c s="4" r="A2" t="s">
        <v>85</v>
      </c>
      <c s="7" r="B2" t="n">
        <v>25000</v>
      </c>
      <c s="7" r="C2" t="n">
        <v>0</v>
      </c>
      <c s="7" r="D2" t="n">
        <v>532</v>
      </c>
      <c s="7" r="E2" t="n">
        <v>24468</v>
      </c>
      <c s="7" r="F2" t="n">
        <v>0</v>
      </c>
    </row>
    <row r="3" spans="1:6">
      <c s="4" r="A3" t="s">
        <v>86</v>
      </c>
      <c s="6" r="C3" t="n">
        <v>0</v>
      </c>
      <c s="6" r="D3" t="n">
        <v>5318750</v>
      </c>
    </row>
    <row r="4" spans="1:6">
      <c s="4" r="A4" t="s">
        <v>87</v>
      </c>
      <c s="6" r="B4" t="n">
        <v>212750000</v>
      </c>
      <c s="7" r="C4" t="n">
        <v>2128</v>
      </c>
      <c s="6" r="E4" t="n">
        <v>212747872</v>
      </c>
      <c s="6" r="F4" t="n">
        <v>0</v>
      </c>
    </row>
    <row r="5" spans="1:6">
      <c s="4" r="A5" t="s">
        <v>88</v>
      </c>
      <c s="6" r="C5" t="n">
        <v>21275000</v>
      </c>
    </row>
    <row r="6" spans="1:6">
      <c s="4" r="A6" t="s">
        <v>89</v>
      </c>
      <c s="6" r="B6" t="n">
        <v>-201190670</v>
      </c>
      <c s="7" r="C6" t="n">
        <v>-2012</v>
      </c>
      <c s="6" r="E6" t="n">
        <v>-201188658</v>
      </c>
    </row>
    <row r="7" spans="1:6">
      <c s="4" r="A7" t="s">
        <v>90</v>
      </c>
      <c s="6" r="C7" t="n">
        <v>-20119067</v>
      </c>
    </row>
    <row r="8" spans="1:6">
      <c s="4" r="A8" t="s">
        <v>91</v>
      </c>
      <c s="6" r="B8" t="n">
        <v>-12213920</v>
      </c>
      <c s="6" r="E8" t="n">
        <v>-12213920</v>
      </c>
      <c s="6" r="F8" t="n">
        <v>0</v>
      </c>
    </row>
    <row r="9" spans="1:6">
      <c s="4" r="A9" t="s">
        <v>92</v>
      </c>
      <c s="6" r="B9" t="n">
        <v>6000000</v>
      </c>
      <c s="6" r="E9" t="n">
        <v>6000000</v>
      </c>
      <c s="6" r="F9" t="n">
        <v>0</v>
      </c>
    </row>
    <row r="10" spans="1:6">
      <c s="4" r="A10" t="s">
        <v>76</v>
      </c>
      <c s="6" r="B10" t="n">
        <v>-370406</v>
      </c>
      <c s="7" r="C10" t="n">
        <v>0</v>
      </c>
      <c s="7" r="D10" t="n">
        <v>0</v>
      </c>
      <c s="6" r="E10" t="n">
        <v>0</v>
      </c>
      <c s="6" r="F10" t="n">
        <v>-370406</v>
      </c>
    </row>
    <row r="11" spans="1:6">
      <c s="4" r="A11" t="s">
        <v>93</v>
      </c>
      <c s="6" r="B11" t="n">
        <v>5000004</v>
      </c>
      <c s="7" r="C11" t="n">
        <v>116</v>
      </c>
      <c s="7" r="D11" t="n">
        <v>532</v>
      </c>
      <c s="6" r="E11" t="n">
        <v>5369762</v>
      </c>
      <c s="6" r="F11" t="n">
        <v>-370406</v>
      </c>
    </row>
    <row r="12" spans="1:6">
      <c s="4" r="A12" t="s">
        <v>94</v>
      </c>
      <c s="6" r="C12" t="n">
        <v>1155933</v>
      </c>
      <c s="6" r="D12" t="n">
        <v>5318750</v>
      </c>
    </row>
    <row r="13" spans="1:6">
      <c s="4" r="A13" t="s">
        <v>89</v>
      </c>
      <c s="6" r="B13" t="n">
        <v>544638</v>
      </c>
      <c s="7" r="C13" t="n">
        <v>5</v>
      </c>
      <c s="7" r="D13" t="n">
        <v>0</v>
      </c>
      <c s="6" r="E13" t="n">
        <v>544633</v>
      </c>
      <c s="6" r="F13" t="n">
        <v>0</v>
      </c>
    </row>
    <row r="14" spans="1:6">
      <c s="4" r="A14" t="s">
        <v>90</v>
      </c>
      <c s="6" r="C14" t="n">
        <v>54464</v>
      </c>
      <c s="6" r="D14" t="n">
        <v>0</v>
      </c>
    </row>
    <row r="15" spans="1:6">
      <c s="4" r="A15" t="s">
        <v>76</v>
      </c>
      <c s="6" r="B15" t="n">
        <v>-544637</v>
      </c>
      <c s="7" r="C15" t="n">
        <v>0</v>
      </c>
      <c s="7" r="D15" t="n">
        <v>0</v>
      </c>
      <c s="6" r="E15" t="n">
        <v>0</v>
      </c>
      <c s="6" r="F15" t="n">
        <v>-544637</v>
      </c>
    </row>
    <row r="16" spans="1:6">
      <c s="4" r="A16" t="s">
        <v>95</v>
      </c>
      <c s="7" r="B16" t="n">
        <v>5000005</v>
      </c>
      <c s="7" r="C16" t="n">
        <v>121</v>
      </c>
      <c s="7" r="D16" t="n">
        <v>532</v>
      </c>
      <c s="7" r="E16" t="n">
        <v>5914395</v>
      </c>
      <c s="7" r="F16" t="n">
        <v>-915043</v>
      </c>
    </row>
    <row r="17" spans="1:6">
      <c s="4" r="A17" t="s">
        <v>96</v>
      </c>
      <c s="6" r="C17" t="n">
        <v>1210397</v>
      </c>
      <c s="6" r="D17" t="n">
        <v>5318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0"/>
  </cols>
  <sheetData>
    <row r="1" spans="1:2">
      <c s="1" r="A1" t="s">
        <v>97</v>
      </c>
      <c s="2" r="B1" t="s">
        <v>1</v>
      </c>
    </row>
    <row r="2" spans="1:2">
      <c s="2" r="B2" t="s">
        <v>98</v>
      </c>
    </row>
    <row r="3" spans="1:2">
      <c s="4" r="A3" t="s">
        <v>99</v>
      </c>
      <c s="6" r="B3" t="n">
        <v>12000000</v>
      </c>
    </row>
    <row r="4" spans="1:2">
      <c s="4" r="A4" t="s">
        <v>100</v>
      </c>
    </row>
    <row r="5" spans="1:2">
      <c s="4" r="A5" t="s">
        <v>101</v>
      </c>
      <c s="6" r="B5" t="n">
        <v>212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02</v>
      </c>
      <c s="2" r="B1" t="s">
        <v>1</v>
      </c>
    </row>
    <row r="2" spans="1:3">
      <c s="2" r="B2" t="s">
        <v>2</v>
      </c>
      <c s="2" r="C2" t="s">
        <v>34</v>
      </c>
    </row>
    <row r="3" spans="1:3">
      <c s="3" r="A3" t="s">
        <v>103</v>
      </c>
    </row>
    <row r="4" spans="1:3">
      <c s="4" r="A4" t="s">
        <v>76</v>
      </c>
      <c s="7" r="B4" t="n">
        <v>-544637</v>
      </c>
      <c s="7" r="C4" t="n">
        <v>-370406</v>
      </c>
    </row>
    <row r="5" spans="1:3">
      <c s="3" r="A5" t="s">
        <v>104</v>
      </c>
    </row>
    <row r="6" spans="1:3">
      <c s="4" r="A6" t="s">
        <v>37</v>
      </c>
      <c s="6" r="B6" t="n">
        <v>14378</v>
      </c>
      <c s="6" r="C6" t="n">
        <v>-66151</v>
      </c>
    </row>
    <row r="7" spans="1:3">
      <c s="4" r="A7" t="s">
        <v>105</v>
      </c>
      <c s="6" r="B7" t="n">
        <v>15957</v>
      </c>
      <c s="6" r="C7" t="n">
        <v>5543</v>
      </c>
    </row>
    <row r="8" spans="1:3">
      <c s="4" r="A8" t="s">
        <v>43</v>
      </c>
      <c s="6" r="B8" t="n">
        <v>0</v>
      </c>
      <c s="6" r="C8" t="n">
        <v>180000</v>
      </c>
    </row>
    <row r="9" spans="1:3">
      <c s="4" r="A9" t="s">
        <v>106</v>
      </c>
      <c s="6" r="B9" t="n">
        <v>-514302</v>
      </c>
      <c s="6" r="C9" t="n">
        <v>-251014</v>
      </c>
    </row>
    <row r="10" spans="1:3">
      <c s="3" r="A10" t="s">
        <v>107</v>
      </c>
    </row>
    <row r="11" spans="1:3">
      <c s="4" r="A11" t="s">
        <v>108</v>
      </c>
      <c s="6" r="B11" t="n">
        <v>0</v>
      </c>
      <c s="6" r="C11" t="n">
        <v>-212750000</v>
      </c>
    </row>
    <row r="12" spans="1:3">
      <c s="4" r="A12" t="s">
        <v>109</v>
      </c>
      <c s="6" r="B12" t="n">
        <v>425594286</v>
      </c>
      <c s="6" r="C12" t="n">
        <v>0</v>
      </c>
    </row>
    <row r="13" spans="1:3">
      <c s="4" r="A13" t="s">
        <v>110</v>
      </c>
      <c s="6" r="B13" t="n">
        <v>-425500000</v>
      </c>
      <c s="6" r="C13" t="n">
        <v>0</v>
      </c>
    </row>
    <row r="14" spans="1:3">
      <c s="4" r="A14" t="s">
        <v>111</v>
      </c>
      <c s="6" r="B14" t="n">
        <v>-87978</v>
      </c>
      <c s="6" r="C14" t="n">
        <v>-7574</v>
      </c>
    </row>
    <row r="15" spans="1:3">
      <c s="4" r="A15" t="s">
        <v>112</v>
      </c>
      <c s="6" r="B15" t="n">
        <v>6308</v>
      </c>
      <c s="6" r="C15" t="n">
        <v>-212757574</v>
      </c>
    </row>
    <row r="16" spans="1:3">
      <c s="3" r="A16" t="s">
        <v>113</v>
      </c>
    </row>
    <row r="17" spans="1:3">
      <c s="4" r="A17" t="s">
        <v>114</v>
      </c>
      <c s="6" r="B17" t="n">
        <v>0</v>
      </c>
      <c s="6" r="C17" t="n">
        <v>208500000</v>
      </c>
    </row>
    <row r="18" spans="1:3">
      <c s="4" r="A18" t="s">
        <v>115</v>
      </c>
      <c s="6" r="B18" t="n">
        <v>0</v>
      </c>
      <c s="6" r="C18" t="n">
        <v>6000000</v>
      </c>
    </row>
    <row r="19" spans="1:3">
      <c s="4" r="A19" t="s">
        <v>116</v>
      </c>
      <c s="6" r="B19" t="n">
        <v>-594</v>
      </c>
      <c s="6" r="C19" t="n">
        <v>867</v>
      </c>
    </row>
    <row r="20" spans="1:3">
      <c s="4" r="A20" t="s">
        <v>117</v>
      </c>
      <c s="6" r="B20" t="n">
        <v>0</v>
      </c>
      <c s="6" r="C20" t="n">
        <v>-512670</v>
      </c>
    </row>
    <row r="21" spans="1:3">
      <c s="4" r="A21" t="s">
        <v>118</v>
      </c>
      <c s="6" r="B21" t="n">
        <v>0</v>
      </c>
      <c s="6" r="C21" t="n">
        <v>200000</v>
      </c>
    </row>
    <row r="22" spans="1:3">
      <c s="4" r="A22" t="s">
        <v>119</v>
      </c>
      <c s="6" r="B22" t="n">
        <v>0</v>
      </c>
      <c s="6" r="C22" t="n">
        <v>-200000</v>
      </c>
    </row>
    <row r="23" spans="1:3">
      <c s="4" r="A23" t="s">
        <v>120</v>
      </c>
      <c s="6" r="B23" t="n">
        <v>-594</v>
      </c>
      <c s="6" r="C23" t="n">
        <v>213988197</v>
      </c>
    </row>
    <row r="24" spans="1:3">
      <c s="4" r="A24" t="s">
        <v>121</v>
      </c>
      <c s="6" r="B24" t="n">
        <v>-508588</v>
      </c>
      <c s="6" r="C24" t="n">
        <v>979609</v>
      </c>
    </row>
    <row r="25" spans="1:3">
      <c s="4" r="A25" t="s">
        <v>122</v>
      </c>
      <c s="6" r="B25" t="n">
        <v>1004609</v>
      </c>
      <c s="6" r="C25" t="n">
        <v>25000</v>
      </c>
    </row>
    <row r="26" spans="1:3">
      <c s="4" r="A26" t="s">
        <v>123</v>
      </c>
      <c s="6" r="B26" t="n">
        <v>496021</v>
      </c>
      <c s="6" r="C26" t="n">
        <v>1004609</v>
      </c>
    </row>
    <row r="27" spans="1:3">
      <c s="3" r="A27" t="s">
        <v>124</v>
      </c>
    </row>
    <row r="28" spans="1:3">
      <c s="4" r="A28" t="s">
        <v>125</v>
      </c>
      <c s="7" r="B28" t="n">
        <v>0</v>
      </c>
      <c s="7" r="C28" t="n">
        <v>745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DESCRIPTION OF ORGANIZATION AND</vt:lpstr>
      <vt:lpstr>SUMMARY OF SIGNIFICANT ACCOUNTI</vt:lpstr>
      <vt:lpstr>PUBLIC OFFERING</vt:lpstr>
      <vt:lpstr>RELATED PARTY TRANSACTIONS</vt:lpstr>
      <vt:lpstr>COMMITMENTS</vt:lpstr>
      <vt:lpstr>TRUST ACCOUNT</vt:lpstr>
      <vt:lpstr>FAIR VALUE MEASUREMENT</vt:lpstr>
      <vt:lpstr>INCOME TAXES</vt:lpstr>
      <vt:lpstr>STOCKHOLDERS' EQUITY</vt:lpstr>
      <vt:lpstr>SUMMARY OF SIGNIFICANT ACCOUN17</vt:lpstr>
      <vt:lpstr>TRUST ACCOUNT (Tables)</vt:lpstr>
      <vt:lpstr>FAIR VALUE MEASUREMENT (Tables)</vt:lpstr>
      <vt:lpstr>INCOME TAXES (Tables)</vt:lpstr>
      <vt:lpstr>DESCRIPTION OF ORGANIZATION A21</vt:lpstr>
      <vt:lpstr>SUMMARY OF SIGNIFICANT ACCOUN22</vt:lpstr>
      <vt:lpstr>PUBLIC OFFERING (Details Textua</vt:lpstr>
      <vt:lpstr>RELATED PARTY TRANSACTIONS (Det</vt:lpstr>
      <vt:lpstr>COMMITMENTS (Details Textual)</vt:lpstr>
      <vt:lpstr>TRUST ACCOUNT (Details)</vt:lpstr>
      <vt:lpstr>TRUST ACCOUNT (Details Textual)</vt:lpstr>
      <vt:lpstr>FAIR VALUE MEASUREMENT (Details</vt:lpstr>
      <vt:lpstr>INCOME TAXES (Details)</vt:lpstr>
      <vt:lpstr>INCOME TAXES (Details Textual)</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31:49Z</dcterms:created>
  <dcterms:modified xmlns:dcterms="http://purl.org/dc/terms/" xmlns:xsi="http://www.w3.org/2001/XMLSchema-instance" xsi:type="dcterms:W3CDTF">2016-03-01T16:31:49Z</dcterms:modified>
  <dc:title xmlns:dc="http://purl.org/dc/elements/1.1/">Untitled</dc:title>
  <dc:description xmlns:dc="http://purl.org/dc/elements/1.1/"/>
  <dc:subject xmlns:dc="http://purl.org/dc/elements/1.1/"/>
  <cp:keywords/>
  <cp:category/>
</cp:coreProperties>
</file>